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Segment and Geographical Inform"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Revenue (Tables)"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Net Loss per Share (Tables)" sheetId="23" state="visible" r:id="rId23"/>
    <sheet xmlns:r="http://schemas.openxmlformats.org/officeDocument/2006/relationships" name="Segment and Geographical Info_2" sheetId="24" state="visible" r:id="rId24"/>
    <sheet xmlns:r="http://schemas.openxmlformats.org/officeDocument/2006/relationships" name="Description of Business (Detail" sheetId="25" state="visible" r:id="rId25"/>
    <sheet xmlns:r="http://schemas.openxmlformats.org/officeDocument/2006/relationships" name="Basis of Presentation and Sum_4" sheetId="26" state="visible" r:id="rId26"/>
    <sheet xmlns:r="http://schemas.openxmlformats.org/officeDocument/2006/relationships" name="Revenue - Additional Informatio" sheetId="27" state="visible" r:id="rId27"/>
    <sheet xmlns:r="http://schemas.openxmlformats.org/officeDocument/2006/relationships" name="Revenue - Contract Balances (De" sheetId="28" state="visible" r:id="rId28"/>
    <sheet xmlns:r="http://schemas.openxmlformats.org/officeDocument/2006/relationships" name="Fair Value Measurements - Finan" sheetId="29" state="visible" r:id="rId29"/>
    <sheet xmlns:r="http://schemas.openxmlformats.org/officeDocument/2006/relationships" name="Balance Sheet Components - Cash" sheetId="30" state="visible" r:id="rId30"/>
    <sheet xmlns:r="http://schemas.openxmlformats.org/officeDocument/2006/relationships" name="Balance Sheet Components - Prop" sheetId="31" state="visible" r:id="rId31"/>
    <sheet xmlns:r="http://schemas.openxmlformats.org/officeDocument/2006/relationships" name="Balance Sheet Components - Inta" sheetId="32" state="visible" r:id="rId32"/>
    <sheet xmlns:r="http://schemas.openxmlformats.org/officeDocument/2006/relationships" name="Balance Sheet Components - Accr" sheetId="33" state="visible" r:id="rId33"/>
    <sheet xmlns:r="http://schemas.openxmlformats.org/officeDocument/2006/relationships" name="Balance Sheet Components - Oper" sheetId="34" state="visible" r:id="rId34"/>
    <sheet xmlns:r="http://schemas.openxmlformats.org/officeDocument/2006/relationships" name="Commitments and Contingencies -" sheetId="35" state="visible" r:id="rId35"/>
    <sheet xmlns:r="http://schemas.openxmlformats.org/officeDocument/2006/relationships" name="Debt - Summary of Carrying Valu" sheetId="36" state="visible" r:id="rId36"/>
    <sheet xmlns:r="http://schemas.openxmlformats.org/officeDocument/2006/relationships" name="Debt - Additional Information (" sheetId="37" state="visible" r:id="rId37"/>
    <sheet xmlns:r="http://schemas.openxmlformats.org/officeDocument/2006/relationships" name="Net Loss per Share - Summary of" sheetId="38" state="visible" r:id="rId38"/>
    <sheet xmlns:r="http://schemas.openxmlformats.org/officeDocument/2006/relationships" name="Net Loss per Share - Schedule o" sheetId="39" state="visible" r:id="rId39"/>
    <sheet xmlns:r="http://schemas.openxmlformats.org/officeDocument/2006/relationships" name="Segment and Geographical Info_3" sheetId="40" state="visible" r:id="rId40"/>
    <sheet xmlns:r="http://schemas.openxmlformats.org/officeDocument/2006/relationships" name="Segment and Geographical Info_4" sheetId="41" state="visible" r:id="rId41"/>
    <sheet xmlns:r="http://schemas.openxmlformats.org/officeDocument/2006/relationships" name="Segment and Geographical Info_5"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File Number</t>
        </is>
      </c>
      <c r="B11" s="4" t="inlineStr">
        <is>
          <t>001-38678</t>
        </is>
      </c>
    </row>
    <row r="12">
      <c r="A12" s="4" t="inlineStr">
        <is>
          <t>Entity Registrant Name</t>
        </is>
      </c>
      <c r="B12" s="4" t="inlineStr">
        <is>
          <t>UPWORK INC.</t>
        </is>
      </c>
    </row>
    <row r="13">
      <c r="A13" s="4" t="inlineStr">
        <is>
          <t>Entity Incorporation, State or Country Code</t>
        </is>
      </c>
      <c r="B13" s="4" t="inlineStr">
        <is>
          <t>DE</t>
        </is>
      </c>
    </row>
    <row r="14">
      <c r="A14" s="4" t="inlineStr">
        <is>
          <t>Entity Tax Identification Number</t>
        </is>
      </c>
      <c r="B14" s="4" t="inlineStr">
        <is>
          <t>46-4337682</t>
        </is>
      </c>
    </row>
    <row r="15">
      <c r="A15" s="4" t="inlineStr">
        <is>
          <t>Entity Address, Address Line One</t>
        </is>
      </c>
      <c r="B15" s="4" t="inlineStr">
        <is>
          <t>2625 Augustine Drive, Suite 601</t>
        </is>
      </c>
    </row>
    <row r="16">
      <c r="A16" s="4" t="inlineStr">
        <is>
          <t>Entity Address, City or Town</t>
        </is>
      </c>
      <c r="B16" s="4" t="inlineStr">
        <is>
          <t>Santa Clara,</t>
        </is>
      </c>
    </row>
    <row r="17">
      <c r="A17" s="4" t="inlineStr">
        <is>
          <t>Entity Address, State or Province</t>
        </is>
      </c>
      <c r="B17" s="4" t="inlineStr">
        <is>
          <t>CA</t>
        </is>
      </c>
    </row>
    <row r="18">
      <c r="A18" s="4" t="inlineStr">
        <is>
          <t>Entity Address, Postal Zip Code</t>
        </is>
      </c>
      <c r="B18" s="4" t="inlineStr">
        <is>
          <t>95054</t>
        </is>
      </c>
    </row>
    <row r="19">
      <c r="A19" s="4" t="inlineStr">
        <is>
          <t>Entity Central Index Key</t>
        </is>
      </c>
      <c r="B19" s="4" t="inlineStr">
        <is>
          <t>0001627475</t>
        </is>
      </c>
    </row>
    <row r="20">
      <c r="A20" s="4" t="inlineStr">
        <is>
          <t>Current Fiscal Year End Date</t>
        </is>
      </c>
      <c r="B20" s="4" t="inlineStr">
        <is>
          <t>--12-31</t>
        </is>
      </c>
    </row>
    <row r="21">
      <c r="A21" s="4" t="inlineStr">
        <is>
          <t>City Area Code</t>
        </is>
      </c>
      <c r="B21" s="4" t="inlineStr">
        <is>
          <t>650</t>
        </is>
      </c>
    </row>
    <row r="22">
      <c r="A22" s="4" t="inlineStr">
        <is>
          <t>Local Phone Number</t>
        </is>
      </c>
      <c r="B22" s="4" t="inlineStr">
        <is>
          <t>316-7500</t>
        </is>
      </c>
    </row>
    <row r="23">
      <c r="A23" s="4" t="inlineStr">
        <is>
          <t>Title of 12(b) Security</t>
        </is>
      </c>
      <c r="B23" s="4" t="inlineStr">
        <is>
          <t>Common Stock, $0.0001 par value per share</t>
        </is>
      </c>
    </row>
    <row r="24">
      <c r="A24" s="4" t="inlineStr">
        <is>
          <t>Trading Symbol</t>
        </is>
      </c>
      <c r="B24" s="4" t="inlineStr">
        <is>
          <t>UPW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 (in shares)</t>
        </is>
      </c>
      <c r="C32" s="5" t="n">
        <v>1220735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September 30, 2020 and December 31, 2019. The following tables set forth the fair value of the Company’s financial assets measured at fair value on a recurring basis based on the three-tier fair value hierarchy (in thousands): September 30, 2020 Level I Level II Level III Total Cash equivalents—money market funds $ 73,457 $ — $ — $ 73,457 Marketable securities Commercial paper — 47,947 — 47,947 Treasury bills 4,497 — — 4,497 U.S. government securities 14,607 — — 14,607 Total financial assets $ 92,561 $ 47,947 $ — $ 140,508 December 31, 2019 Level I Level II Level III Total Cash equivalents—money market funds $ 35,286 $ — $ — $ 35,286 Marketable securities Commercial paper — 50,794 — 50,794 U.S. government securities 34,687 — — 34,687 Total financial assets $ 69,973 $ 50,794 $ — $ 120,767 For each of the three and nine months ended September 30, 2020 and 2019, the gross unrealized gains and losses on the Company’s marketable securities were immaterial. As of September 30, 2020 and 2019, the Company considered any decreases in market value to be temporary in nature and did not consider any of the Company’s marketable securities to be other-than-temporarily impaired. As such, the Company did not record any impairment charges with respect to its marketable securities during each of the three and nine month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19</t>
        </is>
      </c>
    </row>
    <row r="3">
      <c r="A3" s="3" t="inlineStr">
        <is>
          <t>Balance Sheet Related Disclosures [Abstract]</t>
        </is>
      </c>
    </row>
    <row r="4">
      <c r="A4" s="4" t="inlineStr">
        <is>
          <t>Balance Sheet Components</t>
        </is>
      </c>
      <c r="B4" s="4" t="inlineStr">
        <is>
          <t>Balance Sheet Components Cash and Cash Equivalents, Restricted Cash, and Funds Held In Escrow, Including Funds In Transit The following table reconciles cash and cash equivalents, restricted cash, and funds held in escrow that are restricted as reported in the condensed consolidated balance sheets to the total of the same amounts shown in the condensed consolidated statements of cash flows as of September 30, 2020 and December 31, 2019 (in thousands): September 30, 2020 December 31, 2019 Cash and cash equivalents $ 88,436 $ 48,392 Restricted cash 3,140 2,490 Funds held in escrow, including funds in transit 128,131 108,721 Total cash, cash equivalents, and restricted cash as shown in the condensed consolidated statement of cash flows $ 219,707 $ 159,603 Property and Equipment, Net Property and equipment, net consisted of the following (in thousands): September 30, 2020 December 31, 2019 Computer equipment and software $ 4,780 $ 3,613 Internal-use software and platform development 18,282 12,726 Leasehold improvements 14,612 10,576 Office furniture and fixtures 3,354 2,454 Total property and equipment 41,028 29,369 Less: accumulated depreciation (13,348) (7,915) Property and equipment, net $ 27,680 $ 21,454 For the three months ended September 30, 2020 and 2019, depreciation expense related to property and equipment was $1.0 million and $0.7 million, respectively. For the nine months ended September 30, 2020 and 2019, depreciation expense related to property and equipment was $2.5 million and $2.1 million, respectively. For the three months ended September 30, 2020 and 2019, the Company capitalized $2.3 million and $2.0 million of internal-use software and platform development costs, respectively. For the nine months ended September 30, 2020 and 2019, the Company capitalized $5.6 million and $4.5 million of internal-use software and platform development costs, respectively. For the three months ended September 30, 2020 and 2019, amortization expense related to the capitalized internal-use software and platform development costs was $1.0 million and $0.3 million, respectively. For the nine months ended September 30, 2020 and 2019, amortization expense related to capitalized internal-use software and platform development costs was $3.0 million and $0.4 million, respectively. Intangible Assets, Net All of the Company’s identifiable intangible assets were acquired in March 2014 from the Elance-oDesk Combination. For each of the three months ended September 30, 2020 and 2019, amortization expense of intangible assets was $0.7 million. For each of the nine months ended September 30, 2020 and 2019, amortization expense of intangible assets was $2.0 million. Accrued Expenses and Other Current Liabilities Accrued expenses and other current liabilities consisted of the following (in thousands): September 30, 2020 December 31, 2019 Accrued compensation and related benefits $ 11,804 $ 5,344 Accrued freelancer costs 967 622 Accrued indirect taxes 2,670 2,401 Accrued vendor expenses 8,826 5,485 Accrued payment processing fees 961 832 Operating lease liability, current 2,969 3,214 Other 569 444 Total accrued expenses and other current liabilities $ 28,766 $ 18,342 Operating Leases On January 1, 2020, the Company commenced an operating lease of one additional floor in its Chicago, Illinois office. As a result, the Company recognized a $1.7 million operating lease asset and $1.7 million operating lease liability on January 1, 2020, which are included in operating lease asset and operating lease liability, noncurrent, respectively, on the condensed consolidated balance sheet as of September 30, 2020. The lease has an initial term of five years with the option to renew for an additional five years at the end of the initial lease term. Total minimum lease payments under the initial term are $2.1 million. For the initial measurement of the present value of the lease payments associated with this lease, the Company used its incremental borrowing rate, which is a collateralized rate and approximates the rate at which the Company could borrow, on a secured basis for a similar term, an amount equal to its lease payments in a similar economic environment. The Company includes lease payments associated with renewal options in its operating lease asset and liability only when it becomes reasonably certain that the Company will exercise the renewal option. The Company has not included renewal options for any of its operating leases in its determination of lease liabilities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tters of Credit In conjunction with the operating lease agreements, as of September 30, 2020 and December 31, 2019, the Company had three irrevocable letters of credit outstanding in the aggregate amounts of $1.0 million and $0.8 million, respectively. No amounts had been drawn against these letters of credit as of September 30, 2020 and December 31, 2019. Contingencie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results of operations, or cash flows in or following the period that claims or litigation are resolved. As of September 30, 2020 and December 31, 2019, the Company was not a party to any material legal proceedings or claims, nor is the Company aware of any pending or threatened litigation or claims that could reasonably be expected to have a material adverse effect on its business, operating results, cash flows, or financial condition. Accordingly, the Company has determined that the existence of a material loss as of these dates is neither probable nor reasonably possible.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Upwork Enterprise offering,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table presents the carrying value of the Company’s debt obligations as of September 30, 2020 and December 31, 2019 (in thousands): September 30, 2020 December 31, 2019 First Term Loan—18 months of interest-only payments ended in March 2019 followed by 36 equal monthly installments of principal plus interest, maturing March 2022; interest at prime plus 0.25% per annum $ 7,500 $ 11,250 Second Term Loan—17 months of interest-only payments ended in March 2019 followed by 42 equal monthly installments of principal plus interest, maturing September 2022; interest at prime plus 0.25% per annum 5,142 7,071 Total debt 12,642 18,321 Less: unamortized debt discount issuance costs (45) (38) Balance 12,597 18,283 Debt, current (7,576) (7,584) Debt, noncurrent $ 5,021 $ 10,699 Weighted-average interest rate 5.20 % 6.93 % Under the Loan Agreement, the aggregate amount of the facility is up to $49.0 million, consisting of a term loan in the original principal amount of $15.0 million (the “First Term Loan”), a term loan in the original principal amount of $9.0 million (the “Second Term Loan” and, together with the First Term Loan, the “Term Loans”), and a revolving line of credit, which permits borrowings of up to $25.0 million subject to customary conditions. In August 2020, the Company entered into an amendment to the Loan Agreement that, among other things, extended the maturity date of the revolving line of credit from September 2020 to September 2022 and eliminated a formula-based restriction that prohibited the Company from borrowing funds under the revolving line of credit in an amount that exceeded a specified percentage of eligible trade and client accounts receivable. The Company has granted its lender first-priority liens against substantially all of its assets, as collateral, excluding the Company’s intellectual property (but including proceeds therefrom) and the funds and assets held by the Company’s subsidiary, Upwork Escrow Inc. The Company has also agreed to a negative pledge on its intellectual property. The Loan Agreement also requires that the Company maintain an adjusted quick ratio of 1.75. The Loan Agreement also includes a restrictive covenant on dividend payments other than dividends paid solely in common stock. The Company was in compliance with its covenants under the Loan Agreement as of September 30, 2020 and December 31, 2019. Pursuant to the terms of the Loan Agreement, the Company commenced repayment on the Term Loans in April 2019. During the three and nine months ended September 30, 2020, the Company repaid $1.3 million and $3.8 million related to the First Term Loan, respectively, and $0.6 million and $1.9 million related to the Second Term Loan, respectively. During the three and nine months ended September 30, 2019, the Company repaid $1.3 million and $2.5 million related to the First Term Loan, respectively, and $0.6 million and $1.3 million related to the Second Term Loa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following table sets forth the computation of the Company’s basic and diluted net loss per share for the periods presented (in thousands, except share and per share data): Three Months Ended Nine Months Ended 2020 2019 2020 2019 Numerator: Net loss $ (2,747) $ (3,547) $ (23,792) $ (11,158) Denominator: Weighted-average shares used to compute net loss per share, basic and diluted 120,680,797 111,163,396 117,120,815 108,844,495 Net loss per share, basic and diluted $ (0.02) $ (0.03) $ (0.20) $ (0.10) The following potentially dilutive shares were excluded from the computation of diluted net loss per share because including them would have been anti-dilutive: As of September 30, 2020 2019 Options to purchase common stock 7,744,337 16,596,305 Common stock issuable upon exercise of common stock warrants 450,000 500,000 Common stock issuable upon vesting of restricted stock units 5,983,872 1,471,876 Common stock issuable in connection with employee stock purchase plan 898,426 730,217 Total 15,076,635 19,298,3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0</t>
        </is>
      </c>
    </row>
    <row r="3">
      <c r="A3" s="3" t="inlineStr">
        <is>
          <t>Segment Reporting [Abstract]</t>
        </is>
      </c>
    </row>
    <row r="4">
      <c r="A4" s="4" t="inlineStr">
        <is>
          <t>Segment and Geographical Information</t>
        </is>
      </c>
      <c r="B4" s="4" t="inlineStr">
        <is>
          <t>Segment and Geographical Information The Company operates as one operating and reportable segment for purposes of allocating resources and evaluating financial performance. The following table sets forth total revenue by type of service for the periods presented (in thousands): Three Months Ended Nine Months Ended 2020 2019 2020 2019 Marketplace $ 88,040 $ 69,912 $ 241,286 $ 196,095 Managed services 8,708 8,103 26,189 24,179 Total revenue $ 96,748 $ 78,015 $ 267,475 $ 220,274 The Company generates its revenue from freelancers and clients. The following table sets forth total revenue by geographic area based on the billing address of its freelancers and clients for the periods presented (in thousands): Three Months Ended Nine Months Ended 2020 2019 2020 2019 Freelancers United States $ 15,832 $ 12,870 $ 44,129 $ 36,999 India 8,796 7,046 24,148 20,444 Philippines 5,995 5,077 16,436 14,488 Rest of world 28,120 22,876 78,308 66,714 Total freelancers 58,743 47,869 163,021 138,645 Clients United States 28,861 23,502 76,174 62,607 Rest of world 9,144 6,644 28,280 19,022 Total clients 38,005 30,146 104,454 81,629 Total revenue $ 96,748 $ 78,015 $ 267,475 $ 220,274 Substantially all of the Company’s long-lived assets were located in the United States as of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 Placeholder - Footnote will be removed if no material subsequent events. Tides exercise in October is not material - not disclosing in foot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19 (the “Annual Report”), filed with the SEC on March 2, 2020. The condensed consolidated balance sheet as of December 31, 2019 included herein was derived from the audited financial statements as of that date, but does not include all disclosures including notes required by U.S. GAAP. The condensed consolidated financial statements include the accounts of Upwork Inc.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0.</t>
        </is>
      </c>
    </row>
    <row r="5">
      <c r="A5" s="4" t="inlineStr">
        <is>
          <t>Use of Estimates</t>
        </is>
      </c>
      <c r="B5" s="4" t="inlineStr">
        <is>
          <t>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t>
        </is>
      </c>
    </row>
    <row r="6">
      <c r="A6" s="4" t="inlineStr">
        <is>
          <t>Recently Adopted Accounting Pronouncements and Recent Accounting Pronouncements Not Yet Adopted</t>
        </is>
      </c>
      <c r="B6" s="4" t="inlineStr">
        <is>
          <t>Recently Adopted Accounting Pronouncements The significant accounting policies applied in the Company’s audited consolidated financial statements, as disclosed in the Annual Report, are applied consistently in these unaudited interim condensed consolidated financial statements, except as noted below. In June 2016, the Financial Accounting Standards Board (the “FASB”) issued ASU No. 2016-13, Financial Instruments—Credit Losses (Topic 326): Measurement of Credit Losses on Financial Instruments. This standard changes the methodology for measuring credit losses on financial instruments and the timing of when such losses are recorded. The Company adopted ASU No. 2016-13 and related updates on January 1, 2020. The adoption did not have a material impact on the Company’s condensed consolidated financial statements. In January 2017, the FASB issued ASU No. 2017-04, Intangibles—Goodwill and Others (Topic 350): Simplifying the Test for Goodwill Impairment. ASU No. 2017-04 eliminates Step 2 from the goodwill impairment test, which measures a goodwill impairment loss by comparing the implied fair value of a reporting unit’s goodwill with the carrying amount of that goodwill. The Company adopted ASU No. 2017-04 on January 1, 2020. The adoption did not have a material impact on the Company’s condensed consolidated financial statements. In August 2018, the FASB issued ASU No. 2018-13, Fair Value Measurement (Topic 820): Disclosure Framework—Changes to the Disclosure Requirements for Fair Value Measurement, which modifies the disclosure requirements on fair value measurements. The Company adopted ASU No. 2018-13 on January 1, 2020. The adoption did not have a material impact on the Company’s condensed consolidated financial statements. In August 2018, the FASB issued ASU No. 2018-15, Intangibles—Goodwill and Other—Internal-Use Software (Subtopic 350-40): Customer’s Accounting for Implementation Costs Incurred in a Cloud Computing Arrangement That Is a Service Contract. ASU No. 2018-15 aligns the requirements for capitalizing implementation costs in a cloud computing arrangement service contract with the requirements for capitalizing implementation costs incurred for an internal-use software license. The Company adopted ASU No. 2018-15 on January 1, 2020 using the prospective adoption method. The adoption did not have a material impact on the Company’s condensed consolidated financial statements. Recent Accounting Pronouncements Not Yet Adopted The Company has reviewed all other accounting pronouncements issued during the nine months ended September 30, 2020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t>
        </is>
      </c>
      <c r="B4" s="4" t="inlineStr">
        <is>
          <t>The following table summarizes the impacts of adopting these standards on the Company’s previously issued condensed consolidated statements of operations for the three and nine months ended September 30, 2019 and condensed consolidated statement of cash flows for the nine months ended September 30, 2019 (in thousands): Balances, Topic Topic 842 (1) Topic Balances, Condensed Consolidated Statement of Operations for the Three Months Ended September 30, 2019 Revenue $ 78,786 $ (771) $ — $ — $ 78,015 Operating expense—General and administrative 16,519 — (51) — 16,468 Net loss (2,827) (771) 51 — (3,547) Condensed Consolidated Statement of Operations for the Nine Months Ended September 30, 2019 Revenue $ 221,966 $ (1,692) $ — $ — $ 220,274 Operating expense—General and administrative 46,309 — (116) — 46,193 Net loss (9,582) (1,692) 116 — (11,158) Net loss per share, basic and diluted (0.09) (0.01) — — (0.10) Condensed Consolidated Statement of Cash Flows for the Nine Months Ended September 30, 2019 Operating activities Net loss $ (9,582) $ (1,692) $ 116 $ — $ (11,158) Amortization of operating lease asset — — 3,059 — 3,059 Trade and client receivables (11,885) 4,782 — — (7,103) Prepaid expenses and other assets (1,439) — 32 — (1,407) Operating lease liability — — (979) — (979) Accrued expenses and other liabilities 5,814 (4,385) (2,228) — (799) Deferred revenue 1,432 1,295 — — 2,727 Financing activities—changes in funds held in escrow, including funds in transit (16,407) — — 16,407 — NET CHANGE IN CASH, CASH EQUIVALENTS, AND RESTRICTED CASH (57,968) — — 16,407 (41,561) Cash, cash equivalents, and restricted cash—beginning of period 129,128 — — 100,939 230,067 Cash, cash equivalents, and restricted cash—end of period 71,160 — — 117,346 188,506 (1) Amounts include other adjustments made in conjunction with the adoption of Topic 8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Contract with Customer, Asset and Liability</t>
        </is>
      </c>
      <c r="B4" s="4" t="inlineStr">
        <is>
          <t xml:space="preserve">The following table provides information about the balances of the Company’s trade and client receivables, net of allowance and contract liabilities included in deferred revenue and other liabilities, noncurrent (in thousands): September 30, 2020 December 31, 2019 Trade and client receivables, net of allowance $ 39,853 $ 30,156 Contract liabilities Deferred revenue 15,892 13,799 Deferred revenue (component of other liabilities, noncurrent) 4,074 3,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8436</v>
      </c>
      <c r="C3" s="6" t="n">
        <v>48392</v>
      </c>
    </row>
    <row r="4">
      <c r="A4" s="4" t="inlineStr">
        <is>
          <t>Marketable securities</t>
        </is>
      </c>
      <c r="B4" s="5" t="n">
        <v>67051</v>
      </c>
      <c r="C4" s="5" t="n">
        <v>85481</v>
      </c>
    </row>
    <row r="5">
      <c r="A5" s="4" t="inlineStr">
        <is>
          <t>Funds held in escrow, including funds in transit</t>
        </is>
      </c>
      <c r="B5" s="5" t="n">
        <v>128131</v>
      </c>
      <c r="C5" s="5" t="n">
        <v>108721</v>
      </c>
    </row>
    <row r="6">
      <c r="A6" s="4" t="inlineStr">
        <is>
          <t>Trade and client receivables – net of allowance of $1,648 and $2,215 as of September 30, 2020 and December 31, 2019, respectively</t>
        </is>
      </c>
      <c r="B6" s="5" t="n">
        <v>39853</v>
      </c>
      <c r="C6" s="5" t="n">
        <v>30156</v>
      </c>
    </row>
    <row r="7">
      <c r="A7" s="4" t="inlineStr">
        <is>
          <t>Prepaid expenses and other current assets</t>
        </is>
      </c>
      <c r="B7" s="5" t="n">
        <v>8487</v>
      </c>
      <c r="C7" s="5" t="n">
        <v>7885</v>
      </c>
    </row>
    <row r="8">
      <c r="A8" s="4" t="inlineStr">
        <is>
          <t>Total current assets</t>
        </is>
      </c>
      <c r="B8" s="5" t="n">
        <v>331958</v>
      </c>
      <c r="C8" s="5" t="n">
        <v>280635</v>
      </c>
    </row>
    <row r="9">
      <c r="A9" s="4" t="inlineStr">
        <is>
          <t>Property and equipment, net</t>
        </is>
      </c>
      <c r="B9" s="5" t="n">
        <v>27680</v>
      </c>
      <c r="C9" s="5" t="n">
        <v>21454</v>
      </c>
    </row>
    <row r="10">
      <c r="A10" s="4" t="inlineStr">
        <is>
          <t>Goodwill</t>
        </is>
      </c>
      <c r="B10" s="5" t="n">
        <v>118219</v>
      </c>
      <c r="C10" s="5" t="n">
        <v>118219</v>
      </c>
    </row>
    <row r="11">
      <c r="A11" s="4" t="inlineStr">
        <is>
          <t>Intangible assets, net</t>
        </is>
      </c>
      <c r="B11" s="5" t="n">
        <v>1334</v>
      </c>
      <c r="C11" s="5" t="n">
        <v>3335</v>
      </c>
    </row>
    <row r="12">
      <c r="A12" s="4" t="inlineStr">
        <is>
          <t>Operating lease asset</t>
        </is>
      </c>
      <c r="B12" s="5" t="n">
        <v>20662</v>
      </c>
      <c r="C12" s="5" t="n">
        <v>21908</v>
      </c>
    </row>
    <row r="13">
      <c r="A13" s="4" t="inlineStr">
        <is>
          <t>Other assets, noncurrent</t>
        </is>
      </c>
      <c r="B13" s="5" t="n">
        <v>1784</v>
      </c>
      <c r="C13" s="5" t="n">
        <v>829</v>
      </c>
    </row>
    <row r="14">
      <c r="A14" s="4" t="inlineStr">
        <is>
          <t>Total assets</t>
        </is>
      </c>
      <c r="B14" s="5" t="n">
        <v>501637</v>
      </c>
      <c r="C14" s="5" t="n">
        <v>446380</v>
      </c>
    </row>
    <row r="15">
      <c r="A15" s="3" t="inlineStr">
        <is>
          <t>Current liabilities</t>
        </is>
      </c>
    </row>
    <row r="16">
      <c r="A16" s="4" t="inlineStr">
        <is>
          <t>Accounts payable</t>
        </is>
      </c>
      <c r="B16" s="5" t="n">
        <v>5708</v>
      </c>
      <c r="C16" s="5" t="n">
        <v>652</v>
      </c>
    </row>
    <row r="17">
      <c r="A17" s="4" t="inlineStr">
        <is>
          <t>Escrow funds payable</t>
        </is>
      </c>
      <c r="B17" s="5" t="n">
        <v>128131</v>
      </c>
      <c r="C17" s="5" t="n">
        <v>108721</v>
      </c>
    </row>
    <row r="18">
      <c r="A18" s="4" t="inlineStr">
        <is>
          <t>Debt, current</t>
        </is>
      </c>
      <c r="B18" s="5" t="n">
        <v>7576</v>
      </c>
      <c r="C18" s="5" t="n">
        <v>7584</v>
      </c>
    </row>
    <row r="19">
      <c r="A19" s="4" t="inlineStr">
        <is>
          <t>Accrued expenses and other current liabilities</t>
        </is>
      </c>
      <c r="B19" s="5" t="n">
        <v>28766</v>
      </c>
      <c r="C19" s="5" t="n">
        <v>18342</v>
      </c>
    </row>
    <row r="20">
      <c r="A20" s="4" t="inlineStr">
        <is>
          <t>Deferred revenue</t>
        </is>
      </c>
      <c r="B20" s="5" t="n">
        <v>15892</v>
      </c>
      <c r="C20" s="5" t="n">
        <v>13799</v>
      </c>
    </row>
    <row r="21">
      <c r="A21" s="4" t="inlineStr">
        <is>
          <t>Total current liabilities</t>
        </is>
      </c>
      <c r="B21" s="5" t="n">
        <v>186073</v>
      </c>
      <c r="C21" s="5" t="n">
        <v>149098</v>
      </c>
    </row>
    <row r="22">
      <c r="A22" s="4" t="inlineStr">
        <is>
          <t>Debt, noncurrent</t>
        </is>
      </c>
      <c r="B22" s="5" t="n">
        <v>5021</v>
      </c>
      <c r="C22" s="5" t="n">
        <v>10699</v>
      </c>
    </row>
    <row r="23">
      <c r="A23" s="4" t="inlineStr">
        <is>
          <t>Operating lease liability, noncurrent</t>
        </is>
      </c>
      <c r="B23" s="5" t="n">
        <v>21693</v>
      </c>
      <c r="C23" s="5" t="n">
        <v>21186</v>
      </c>
    </row>
    <row r="24">
      <c r="A24" s="4" t="inlineStr">
        <is>
          <t>Other liabilities, noncurrent</t>
        </is>
      </c>
      <c r="B24" s="5" t="n">
        <v>7276</v>
      </c>
      <c r="C24" s="5" t="n">
        <v>5973</v>
      </c>
    </row>
    <row r="25">
      <c r="A25" s="4" t="inlineStr">
        <is>
          <t>Total liabilities</t>
        </is>
      </c>
      <c r="B25" s="5" t="n">
        <v>220063</v>
      </c>
      <c r="C25" s="5" t="n">
        <v>186956</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mmon stock, $0.0001 par value; 490,000,000 shares authorized as of September 30, 2020 and December 31, 2019; 121,775,309 and 113,604,398 shares issued and outstanding as of September 30, 2020 and December 31, 2019, respectively</t>
        </is>
      </c>
      <c r="B28" s="5" t="n">
        <v>12</v>
      </c>
      <c r="C28" s="5" t="n">
        <v>11</v>
      </c>
    </row>
    <row r="29">
      <c r="A29" s="4" t="inlineStr">
        <is>
          <t>Additional paid-in capital</t>
        </is>
      </c>
      <c r="B29" s="5" t="n">
        <v>477311</v>
      </c>
      <c r="C29" s="5" t="n">
        <v>431370</v>
      </c>
    </row>
    <row r="30">
      <c r="A30" s="4" t="inlineStr">
        <is>
          <t>Accumulated deficit</t>
        </is>
      </c>
      <c r="B30" s="5" t="n">
        <v>-195749</v>
      </c>
      <c r="C30" s="5" t="n">
        <v>-171957</v>
      </c>
    </row>
    <row r="31">
      <c r="A31" s="4" t="inlineStr">
        <is>
          <t>Total stockholders’ equity</t>
        </is>
      </c>
      <c r="B31" s="5" t="n">
        <v>281574</v>
      </c>
      <c r="C31" s="5" t="n">
        <v>259424</v>
      </c>
    </row>
    <row r="32">
      <c r="A32" s="4" t="inlineStr">
        <is>
          <t>Total liabilities and stockholders’ equity</t>
        </is>
      </c>
      <c r="B32" s="6" t="n">
        <v>501637</v>
      </c>
      <c r="C32" s="6" t="n">
        <v>446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Liabilities Measured at Fair Value on a Recurring Basis</t>
        </is>
      </c>
      <c r="B4" s="4" t="inlineStr">
        <is>
          <t xml:space="preserve">The following tables set forth the fair value of the Company’s financial assets measured at fair value on a recurring basis based on the three-tier fair value hierarchy (in thousands): September 30, 2020 Level I Level II Level III Total Cash equivalents—money market funds $ 73,457 $ — $ — $ 73,457 Marketable securities Commercial paper — 47,947 — 47,947 Treasury bills 4,497 — — 4,497 U.S. government securities 14,607 — — 14,607 Total financial assets $ 92,561 $ 47,947 $ — $ 140,508 December 31, 2019 Level I Level II Level III Total Cash equivalents—money market funds $ 35,286 $ — $ — $ 35,286 Marketable securities Commercial paper — 50,794 — 50,794 U.S. government securities 34,687 — — 34,687 Total financial assets $ 69,973 $ 50,794 $ — $ 120,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Cash and Cash Equivalents</t>
        </is>
      </c>
      <c r="B4" s="4" t="inlineStr">
        <is>
          <t xml:space="preserve">The following table reconciles cash and cash equivalents, restricted cash, and funds held in escrow that are restricted as reported in the condensed consolidated balance sheets to the total of the same amounts shown in the condensed consolidated statements of cash flows as of September 30, 2020 and December 31, 2019 (in thousands): September 30, 2020 December 31, 2019 Cash and cash equivalents $ 88,436 $ 48,392 Restricted cash 3,140 2,490 Funds held in escrow, including funds in transit 128,131 108,721 Total cash, cash equivalents, and restricted cash as shown in the condensed consolidated statement of cash flows $ 219,707 $ 159,603 </t>
        </is>
      </c>
    </row>
    <row r="5">
      <c r="A5" s="4" t="inlineStr">
        <is>
          <t>Property and Equipment, Net</t>
        </is>
      </c>
      <c r="B5" s="4" t="inlineStr">
        <is>
          <t xml:space="preserve">Property and equipment, net consisted of the following (in thousands): September 30, 2020 December 31, 2019 Computer equipment and software $ 4,780 $ 3,613 Internal-use software and platform development 18,282 12,726 Leasehold improvements 14,612 10,576 Office furniture and fixtures 3,354 2,454 Total property and equipment 41,028 29,369 Less: accumulated depreciation (13,348) (7,915) Property and equipment, net $ 27,680 $ 21,454 </t>
        </is>
      </c>
    </row>
    <row r="6">
      <c r="A6" s="4" t="inlineStr">
        <is>
          <t>Accrued Expenses and Other Current Liabilities</t>
        </is>
      </c>
      <c r="B6" s="4" t="inlineStr">
        <is>
          <t xml:space="preserve">Accrued expenses and other current liabilities consisted of the following (in thousands): September 30, 2020 December 31, 2019 Accrued compensation and related benefits $ 11,804 $ 5,344 Accrued freelancer costs 967 622 Accrued indirect taxes 2,670 2,401 Accrued vendor expenses 8,826 5,485 Accrued payment processing fees 961 832 Operating lease liability, current 2,969 3,214 Other 569 444 Total accrued expenses and other current liabilities $ 28,766 $ 18,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Carrying Value of Debt</t>
        </is>
      </c>
      <c r="B4" s="4" t="inlineStr">
        <is>
          <t>The following table presents the carrying value of the Company’s debt obligations as of September 30, 2020 and December 31, 2019 (in thousands): September 30, 2020 December 31, 2019 First Term Loan—18 months of interest-only payments ended in March 2019 followed by 36 equal monthly installments of principal plus interest, maturing March 2022; interest at prime plus 0.25% per annum $ 7,500 $ 11,250 Second Term Loan—17 months of interest-only payments ended in March 2019 followed by 42 equal monthly installments of principal plus interest, maturing September 2022; interest at prime plus 0.25% per annum 5,142 7,071 Total debt 12,642 18,321 Less: unamortized debt discount issuance costs (45) (38) Balance 12,597 18,283 Debt, current (7,576) (7,584) Debt, noncurrent $ 5,021 $ 10,699 Weighted-average interest rate 5.20 % 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 Attributable to Common Stockholders</t>
        </is>
      </c>
      <c r="B4" s="4" t="inlineStr">
        <is>
          <t>The following table sets forth the computation of the Company’s basic and diluted net loss per share for the periods presented (in thousands, except share and per share data): Three Months Ended Nine Months Ended 2020 2019 2020 2019 Numerator: Net loss $ (2,747) $ (3,547) $ (23,792) $ (11,158) Denominator: Weighted-average shares used to compute net loss per share, basic and diluted 120,680,797 111,163,396 117,120,815 108,844,495 Net loss per share, basic and diluted $ (0.02) $ (0.03) $ (0.20) $ (0.10)</t>
        </is>
      </c>
    </row>
    <row r="5">
      <c r="A5" s="4" t="inlineStr">
        <is>
          <t>Schedule of Potentially Dilutive Shares Excluded from Computation of Diluted Net Loss Per Share Attributable to Common Stockholders</t>
        </is>
      </c>
      <c r="B5" s="4" t="inlineStr">
        <is>
          <t xml:space="preserve">The following potentially dilutive shares were excluded from the computation of diluted net loss per share because including them would have been anti-dilutive: As of September 30, 2020 2019 Options to purchase common stock 7,744,337 16,596,305 Common stock issuable upon exercise of common stock warrants 450,000 500,000 Common stock issuable upon vesting of restricted stock units 5,983,872 1,471,876 Common stock issuable in connection with employee stock purchase plan 898,426 730,217 Total 15,076,635 19,298,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and Geographical Information (Tables)</t>
        </is>
      </c>
      <c r="B1" s="2" t="inlineStr">
        <is>
          <t>9 Months Ended</t>
        </is>
      </c>
    </row>
    <row r="2">
      <c r="B2" s="2" t="inlineStr">
        <is>
          <t>Sep. 30, 2020</t>
        </is>
      </c>
    </row>
    <row r="3">
      <c r="A3" s="3" t="inlineStr">
        <is>
          <t>Segment Reporting [Abstract]</t>
        </is>
      </c>
    </row>
    <row r="4">
      <c r="A4" s="4" t="inlineStr">
        <is>
          <t>Revenue by Type of Service</t>
        </is>
      </c>
      <c r="B4" s="4" t="inlineStr">
        <is>
          <t xml:space="preserve">The following table sets forth total revenue by type of service for the periods presented (in thousands): Three Months Ended Nine Months Ended 2020 2019 2020 2019 Marketplace $ 88,040 $ 69,912 $ 241,286 $ 196,095 Managed services 8,708 8,103 26,189 24,179 Total revenue $ 96,748 $ 78,015 $ 267,475 $ 220,274 </t>
        </is>
      </c>
    </row>
    <row r="5">
      <c r="A5" s="4" t="inlineStr">
        <is>
          <t>Revenue by Geographic Area Based on Billing Address of Freelancers and Clients</t>
        </is>
      </c>
      <c r="B5" s="4" t="inlineStr">
        <is>
          <t xml:space="preserve">The following table sets forth total revenue by geographic area based on the billing address of its freelancers and clients for the periods presented (in thousands): Three Months Ended Nine Months Ended 2020 2019 2020 2019 Freelancers United States $ 15,832 $ 12,870 $ 44,129 $ 36,999 India 8,796 7,046 24,148 20,444 Philippines 5,995 5,077 16,436 14,488 Rest of world 28,120 22,876 78,308 66,714 Total freelancers 58,743 47,869 163,021 138,645 Clients United States 28,861 23,502 76,174 62,607 Rest of world 9,144 6,644 28,280 19,022 Total clients 38,005 30,146 104,454 81,629 Total revenue $ 96,748 $ 78,015 $ 267,475 $ 220,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Dec. 31, 2015segment</t>
        </is>
      </c>
    </row>
    <row r="3">
      <c r="A3" s="3" t="inlineStr">
        <is>
          <t>Organization, Consolidation and Presentation of Financial Statements [Abstract]</t>
        </is>
      </c>
    </row>
    <row r="4">
      <c r="A4" s="4" t="inlineStr">
        <is>
          <t>Number of operating platforms consolidated</t>
        </is>
      </c>
      <c r="B4"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Financial Statement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w Accounting Pronouncements or Change in Accounting Principle [Line Items]</t>
        </is>
      </c>
    </row>
    <row r="4">
      <c r="A4" s="4" t="inlineStr">
        <is>
          <t>Revenue</t>
        </is>
      </c>
      <c r="B4" s="6" t="n">
        <v>96748</v>
      </c>
      <c r="C4" s="6" t="n">
        <v>78015</v>
      </c>
      <c r="D4" s="6" t="n">
        <v>267475</v>
      </c>
      <c r="E4" s="6" t="n">
        <v>220274</v>
      </c>
    </row>
    <row r="5">
      <c r="A5" s="4" t="inlineStr">
        <is>
          <t>General and administrative</t>
        </is>
      </c>
      <c r="B5" s="5" t="n">
        <v>18047</v>
      </c>
      <c r="C5" s="5" t="n">
        <v>16468</v>
      </c>
      <c r="D5" s="5" t="n">
        <v>52973</v>
      </c>
      <c r="E5" s="5" t="n">
        <v>46193</v>
      </c>
    </row>
    <row r="6">
      <c r="A6" s="4" t="inlineStr">
        <is>
          <t>Net loss</t>
        </is>
      </c>
      <c r="B6" s="6" t="n">
        <v>-2747</v>
      </c>
      <c r="C6" s="6" t="n">
        <v>-3547</v>
      </c>
      <c r="D6" s="6" t="n">
        <v>-23792</v>
      </c>
      <c r="E6" s="6" t="n">
        <v>-11158</v>
      </c>
    </row>
    <row r="7">
      <c r="A7" s="4" t="inlineStr">
        <is>
          <t>Net loss per share, basic and diluted (in dollars per share)</t>
        </is>
      </c>
      <c r="B7" s="8" t="n">
        <v>-0.02</v>
      </c>
      <c r="C7" s="8" t="n">
        <v>-0.03</v>
      </c>
      <c r="D7" s="8" t="n">
        <v>-0.2</v>
      </c>
      <c r="E7" s="8" t="n">
        <v>-0.1</v>
      </c>
    </row>
    <row r="8">
      <c r="A8" s="4" t="inlineStr">
        <is>
          <t>Net loss</t>
        </is>
      </c>
      <c r="D8" s="6" t="n">
        <v>-23792</v>
      </c>
      <c r="E8" s="6" t="n">
        <v>-11158</v>
      </c>
    </row>
    <row r="9">
      <c r="A9" s="4" t="inlineStr">
        <is>
          <t>Amortization of operating lease asset</t>
        </is>
      </c>
      <c r="D9" s="5" t="n">
        <v>2927</v>
      </c>
      <c r="E9" s="5" t="n">
        <v>3059</v>
      </c>
    </row>
    <row r="10">
      <c r="A10" s="4" t="inlineStr">
        <is>
          <t>Trade and client receivables</t>
        </is>
      </c>
      <c r="D10" s="5" t="n">
        <v>12490</v>
      </c>
      <c r="E10" s="5" t="n">
        <v>7103</v>
      </c>
    </row>
    <row r="11">
      <c r="A11" s="4" t="inlineStr">
        <is>
          <t>Prepaid expenses and other assets</t>
        </is>
      </c>
      <c r="D11" s="5" t="n">
        <v>284</v>
      </c>
      <c r="E11" s="5" t="n">
        <v>1407</v>
      </c>
    </row>
    <row r="12">
      <c r="A12" s="4" t="inlineStr">
        <is>
          <t>Operating lease liability</t>
        </is>
      </c>
      <c r="D12" s="5" t="n">
        <v>-1420</v>
      </c>
      <c r="E12" s="5" t="n">
        <v>-979</v>
      </c>
    </row>
    <row r="13">
      <c r="A13" s="4" t="inlineStr">
        <is>
          <t>Accrued expenses and other liabilities</t>
        </is>
      </c>
      <c r="D13" s="5" t="n">
        <v>10448</v>
      </c>
      <c r="E13" s="5" t="n">
        <v>-799</v>
      </c>
    </row>
    <row r="14">
      <c r="A14" s="4" t="inlineStr">
        <is>
          <t>Deferred revenue</t>
        </is>
      </c>
      <c r="D14" s="5" t="n">
        <v>-3015</v>
      </c>
      <c r="E14" s="5" t="n">
        <v>-2727</v>
      </c>
    </row>
    <row r="15">
      <c r="A15" s="4" t="inlineStr">
        <is>
          <t>Financing activities—changes in funds held in escrow, including funds in transit</t>
        </is>
      </c>
      <c r="E15" s="5" t="n">
        <v>0</v>
      </c>
    </row>
    <row r="16">
      <c r="A16" s="4" t="inlineStr">
        <is>
          <t>NET CHANGE IN CASH, CASH EQUIVALENTS, AND RESTRICTED CASH</t>
        </is>
      </c>
      <c r="D16" s="5" t="n">
        <v>60104</v>
      </c>
      <c r="E16" s="5" t="n">
        <v>-41561</v>
      </c>
    </row>
    <row r="17">
      <c r="A17" s="4" t="inlineStr">
        <is>
          <t>Cash, cash equivalents, and restricted cash—beginning of period</t>
        </is>
      </c>
      <c r="D17" s="5" t="n">
        <v>159603</v>
      </c>
      <c r="E17" s="5" t="n">
        <v>230067</v>
      </c>
    </row>
    <row r="18">
      <c r="A18" s="4" t="inlineStr">
        <is>
          <t>Cash, cash equivalents, and restricted cash—end of period</t>
        </is>
      </c>
      <c r="B18" s="6" t="n">
        <v>219707</v>
      </c>
      <c r="C18" s="6" t="n">
        <v>188506</v>
      </c>
      <c r="D18" s="6" t="n">
        <v>219707</v>
      </c>
      <c r="E18" s="5" t="n">
        <v>188506</v>
      </c>
    </row>
    <row r="19">
      <c r="A19" s="4" t="inlineStr">
        <is>
          <t>Previously Reported</t>
        </is>
      </c>
    </row>
    <row r="20">
      <c r="A20" s="3" t="inlineStr">
        <is>
          <t>New Accounting Pronouncements or Change in Accounting Principle [Line Items]</t>
        </is>
      </c>
    </row>
    <row r="21">
      <c r="A21" s="4" t="inlineStr">
        <is>
          <t>Revenue</t>
        </is>
      </c>
      <c r="C21" s="5" t="n">
        <v>78786</v>
      </c>
      <c r="E21" s="5" t="n">
        <v>221966</v>
      </c>
    </row>
    <row r="22">
      <c r="A22" s="4" t="inlineStr">
        <is>
          <t>General and administrative</t>
        </is>
      </c>
      <c r="C22" s="5" t="n">
        <v>16519</v>
      </c>
      <c r="E22" s="5" t="n">
        <v>46309</v>
      </c>
    </row>
    <row r="23">
      <c r="A23" s="4" t="inlineStr">
        <is>
          <t>Net loss</t>
        </is>
      </c>
      <c r="C23" s="5" t="n">
        <v>-2827</v>
      </c>
      <c r="E23" s="6" t="n">
        <v>-9582</v>
      </c>
    </row>
    <row r="24">
      <c r="A24" s="4" t="inlineStr">
        <is>
          <t>Net loss per share, basic and diluted (in dollars per share)</t>
        </is>
      </c>
      <c r="E24" s="8" t="n">
        <v>-0.09</v>
      </c>
    </row>
    <row r="25">
      <c r="A25" s="4" t="inlineStr">
        <is>
          <t>Net loss</t>
        </is>
      </c>
      <c r="E25" s="6" t="n">
        <v>-9582</v>
      </c>
    </row>
    <row r="26">
      <c r="A26" s="4" t="inlineStr">
        <is>
          <t>Amortization of operating lease asset</t>
        </is>
      </c>
      <c r="E26" s="5" t="n">
        <v>0</v>
      </c>
    </row>
    <row r="27">
      <c r="A27" s="4" t="inlineStr">
        <is>
          <t>Trade and client receivables</t>
        </is>
      </c>
      <c r="E27" s="5" t="n">
        <v>11885</v>
      </c>
    </row>
    <row r="28">
      <c r="A28" s="4" t="inlineStr">
        <is>
          <t>Prepaid expenses and other assets</t>
        </is>
      </c>
      <c r="E28" s="5" t="n">
        <v>1439</v>
      </c>
    </row>
    <row r="29">
      <c r="A29" s="4" t="inlineStr">
        <is>
          <t>Operating lease liability</t>
        </is>
      </c>
      <c r="E29" s="5" t="n">
        <v>0</v>
      </c>
    </row>
    <row r="30">
      <c r="A30" s="4" t="inlineStr">
        <is>
          <t>Accrued expenses and other liabilities</t>
        </is>
      </c>
      <c r="E30" s="5" t="n">
        <v>5814</v>
      </c>
    </row>
    <row r="31">
      <c r="A31" s="4" t="inlineStr">
        <is>
          <t>Deferred revenue</t>
        </is>
      </c>
      <c r="E31" s="5" t="n">
        <v>-1432</v>
      </c>
    </row>
    <row r="32">
      <c r="A32" s="4" t="inlineStr">
        <is>
          <t>Financing activities—changes in funds held in escrow, including funds in transit</t>
        </is>
      </c>
      <c r="E32" s="5" t="n">
        <v>-16407</v>
      </c>
    </row>
    <row r="33">
      <c r="A33" s="4" t="inlineStr">
        <is>
          <t>NET CHANGE IN CASH, CASH EQUIVALENTS, AND RESTRICTED CASH</t>
        </is>
      </c>
      <c r="E33" s="5" t="n">
        <v>-57968</v>
      </c>
    </row>
    <row r="34">
      <c r="A34" s="4" t="inlineStr">
        <is>
          <t>Cash, cash equivalents, and restricted cash—beginning of period</t>
        </is>
      </c>
      <c r="E34" s="5" t="n">
        <v>129128</v>
      </c>
    </row>
    <row r="35">
      <c r="A35" s="4" t="inlineStr">
        <is>
          <t>Cash, cash equivalents, and restricted cash—end of period</t>
        </is>
      </c>
      <c r="C35" s="5" t="n">
        <v>71160</v>
      </c>
      <c r="E35" s="5" t="n">
        <v>71160</v>
      </c>
    </row>
    <row r="36">
      <c r="A36" s="4" t="inlineStr">
        <is>
          <t>Restatement Adjustment | Accounting Standards Update 2014-09</t>
        </is>
      </c>
    </row>
    <row r="37">
      <c r="A37" s="3" t="inlineStr">
        <is>
          <t>New Accounting Pronouncements or Change in Accounting Principle [Line Items]</t>
        </is>
      </c>
    </row>
    <row r="38">
      <c r="A38" s="4" t="inlineStr">
        <is>
          <t>Revenue</t>
        </is>
      </c>
      <c r="C38" s="5" t="n">
        <v>-771</v>
      </c>
      <c r="E38" s="5" t="n">
        <v>-1692</v>
      </c>
    </row>
    <row r="39">
      <c r="A39" s="4" t="inlineStr">
        <is>
          <t>General and administrative</t>
        </is>
      </c>
      <c r="C39" s="5" t="n">
        <v>0</v>
      </c>
      <c r="E39" s="5" t="n">
        <v>0</v>
      </c>
    </row>
    <row r="40">
      <c r="A40" s="4" t="inlineStr">
        <is>
          <t>Net loss</t>
        </is>
      </c>
      <c r="C40" s="5" t="n">
        <v>-771</v>
      </c>
      <c r="E40" s="6" t="n">
        <v>-1692</v>
      </c>
    </row>
    <row r="41">
      <c r="A41" s="4" t="inlineStr">
        <is>
          <t>Net loss per share, basic and diluted (in dollars per share)</t>
        </is>
      </c>
      <c r="E41" s="8" t="n">
        <v>-0.01</v>
      </c>
    </row>
    <row r="42">
      <c r="A42" s="4" t="inlineStr">
        <is>
          <t>Net loss</t>
        </is>
      </c>
      <c r="E42" s="6" t="n">
        <v>-1692</v>
      </c>
    </row>
    <row r="43">
      <c r="A43" s="4" t="inlineStr">
        <is>
          <t>Amortization of operating lease asset</t>
        </is>
      </c>
      <c r="E43" s="5" t="n">
        <v>0</v>
      </c>
    </row>
    <row r="44">
      <c r="A44" s="4" t="inlineStr">
        <is>
          <t>Trade and client receivables</t>
        </is>
      </c>
      <c r="E44" s="5" t="n">
        <v>-4782</v>
      </c>
    </row>
    <row r="45">
      <c r="A45" s="4" t="inlineStr">
        <is>
          <t>Prepaid expenses and other assets</t>
        </is>
      </c>
      <c r="E45" s="5" t="n">
        <v>0</v>
      </c>
    </row>
    <row r="46">
      <c r="A46" s="4" t="inlineStr">
        <is>
          <t>Operating lease liability</t>
        </is>
      </c>
      <c r="E46" s="5" t="n">
        <v>0</v>
      </c>
    </row>
    <row r="47">
      <c r="A47" s="4" t="inlineStr">
        <is>
          <t>Accrued expenses and other liabilities</t>
        </is>
      </c>
      <c r="E47" s="5" t="n">
        <v>-4385</v>
      </c>
    </row>
    <row r="48">
      <c r="A48" s="4" t="inlineStr">
        <is>
          <t>Deferred revenue</t>
        </is>
      </c>
      <c r="E48" s="5" t="n">
        <v>-1295</v>
      </c>
    </row>
    <row r="49">
      <c r="A49" s="4" t="inlineStr">
        <is>
          <t>Financing activities—changes in funds held in escrow, including funds in transit</t>
        </is>
      </c>
      <c r="E49" s="5" t="n">
        <v>0</v>
      </c>
    </row>
    <row r="50">
      <c r="A50" s="4" t="inlineStr">
        <is>
          <t>NET CHANGE IN CASH, CASH EQUIVALENTS, AND RESTRICTED CASH</t>
        </is>
      </c>
      <c r="E50" s="5" t="n">
        <v>0</v>
      </c>
    </row>
    <row r="51">
      <c r="A51" s="4" t="inlineStr">
        <is>
          <t>Cash, cash equivalents, and restricted cash—beginning of period</t>
        </is>
      </c>
      <c r="E51" s="5" t="n">
        <v>0</v>
      </c>
    </row>
    <row r="52">
      <c r="A52" s="4" t="inlineStr">
        <is>
          <t>Cash, cash equivalents, and restricted cash—end of period</t>
        </is>
      </c>
      <c r="C52" s="5" t="n">
        <v>0</v>
      </c>
      <c r="E52" s="5" t="n">
        <v>0</v>
      </c>
    </row>
    <row r="53">
      <c r="A53" s="4" t="inlineStr">
        <is>
          <t>Restatement Adjustment | Accounting Standards Update 2016-02</t>
        </is>
      </c>
    </row>
    <row r="54">
      <c r="A54" s="3" t="inlineStr">
        <is>
          <t>New Accounting Pronouncements or Change in Accounting Principle [Line Items]</t>
        </is>
      </c>
    </row>
    <row r="55">
      <c r="A55" s="4" t="inlineStr">
        <is>
          <t>Revenue</t>
        </is>
      </c>
      <c r="C55" s="5" t="n">
        <v>0</v>
      </c>
      <c r="E55" s="5" t="n">
        <v>0</v>
      </c>
    </row>
    <row r="56">
      <c r="A56" s="4" t="inlineStr">
        <is>
          <t>General and administrative</t>
        </is>
      </c>
      <c r="C56" s="5" t="n">
        <v>-51</v>
      </c>
      <c r="E56" s="5" t="n">
        <v>-116</v>
      </c>
    </row>
    <row r="57">
      <c r="A57" s="4" t="inlineStr">
        <is>
          <t>Net loss</t>
        </is>
      </c>
      <c r="C57" s="5" t="n">
        <v>51</v>
      </c>
      <c r="E57" s="6" t="n">
        <v>116</v>
      </c>
    </row>
    <row r="58">
      <c r="A58" s="4" t="inlineStr">
        <is>
          <t>Net loss per share, basic and diluted (in dollars per share)</t>
        </is>
      </c>
      <c r="E58" s="6" t="n">
        <v>0</v>
      </c>
    </row>
    <row r="59">
      <c r="A59" s="4" t="inlineStr">
        <is>
          <t>Net loss</t>
        </is>
      </c>
      <c r="E59" s="6" t="n">
        <v>116</v>
      </c>
    </row>
    <row r="60">
      <c r="A60" s="4" t="inlineStr">
        <is>
          <t>Amortization of operating lease asset</t>
        </is>
      </c>
      <c r="E60" s="5" t="n">
        <v>3059</v>
      </c>
    </row>
    <row r="61">
      <c r="A61" s="4" t="inlineStr">
        <is>
          <t>Trade and client receivables</t>
        </is>
      </c>
      <c r="E61" s="5" t="n">
        <v>0</v>
      </c>
    </row>
    <row r="62">
      <c r="A62" s="4" t="inlineStr">
        <is>
          <t>Prepaid expenses and other assets</t>
        </is>
      </c>
      <c r="E62" s="5" t="n">
        <v>-32</v>
      </c>
    </row>
    <row r="63">
      <c r="A63" s="4" t="inlineStr">
        <is>
          <t>Operating lease liability</t>
        </is>
      </c>
      <c r="E63" s="5" t="n">
        <v>-979</v>
      </c>
    </row>
    <row r="64">
      <c r="A64" s="4" t="inlineStr">
        <is>
          <t>Accrued expenses and other liabilities</t>
        </is>
      </c>
      <c r="E64" s="5" t="n">
        <v>-2228</v>
      </c>
    </row>
    <row r="65">
      <c r="A65" s="4" t="inlineStr">
        <is>
          <t>Deferred revenue</t>
        </is>
      </c>
      <c r="E65" s="5" t="n">
        <v>0</v>
      </c>
    </row>
    <row r="66">
      <c r="A66" s="4" t="inlineStr">
        <is>
          <t>Financing activities—changes in funds held in escrow, including funds in transit</t>
        </is>
      </c>
      <c r="E66" s="5" t="n">
        <v>0</v>
      </c>
    </row>
    <row r="67">
      <c r="A67" s="4" t="inlineStr">
        <is>
          <t>NET CHANGE IN CASH, CASH EQUIVALENTS, AND RESTRICTED CASH</t>
        </is>
      </c>
      <c r="E67" s="5" t="n">
        <v>0</v>
      </c>
    </row>
    <row r="68">
      <c r="A68" s="4" t="inlineStr">
        <is>
          <t>Cash, cash equivalents, and restricted cash—beginning of period</t>
        </is>
      </c>
      <c r="E68" s="5" t="n">
        <v>0</v>
      </c>
    </row>
    <row r="69">
      <c r="A69" s="4" t="inlineStr">
        <is>
          <t>Cash, cash equivalents, and restricted cash—end of period</t>
        </is>
      </c>
      <c r="C69" s="5" t="n">
        <v>0</v>
      </c>
      <c r="E69" s="5" t="n">
        <v>0</v>
      </c>
    </row>
    <row r="70">
      <c r="A70" s="4" t="inlineStr">
        <is>
          <t>Restatement Adjustment | Accounting Standards Update 2016-18</t>
        </is>
      </c>
    </row>
    <row r="71">
      <c r="A71" s="3" t="inlineStr">
        <is>
          <t>New Accounting Pronouncements or Change in Accounting Principle [Line Items]</t>
        </is>
      </c>
    </row>
    <row r="72">
      <c r="A72" s="4" t="inlineStr">
        <is>
          <t>Revenue</t>
        </is>
      </c>
      <c r="C72" s="5" t="n">
        <v>0</v>
      </c>
      <c r="E72" s="5" t="n">
        <v>0</v>
      </c>
    </row>
    <row r="73">
      <c r="A73" s="4" t="inlineStr">
        <is>
          <t>General and administrative</t>
        </is>
      </c>
      <c r="C73" s="5" t="n">
        <v>0</v>
      </c>
      <c r="E73" s="5" t="n">
        <v>0</v>
      </c>
    </row>
    <row r="74">
      <c r="A74" s="4" t="inlineStr">
        <is>
          <t>Net loss</t>
        </is>
      </c>
      <c r="C74" s="5" t="n">
        <v>0</v>
      </c>
      <c r="E74" s="6" t="n">
        <v>0</v>
      </c>
    </row>
    <row r="75">
      <c r="A75" s="4" t="inlineStr">
        <is>
          <t>Net loss per share, basic and diluted (in dollars per share)</t>
        </is>
      </c>
      <c r="E75" s="6" t="n">
        <v>0</v>
      </c>
    </row>
    <row r="76">
      <c r="A76" s="4" t="inlineStr">
        <is>
          <t>Net loss</t>
        </is>
      </c>
      <c r="E76" s="6" t="n">
        <v>0</v>
      </c>
    </row>
    <row r="77">
      <c r="A77" s="4" t="inlineStr">
        <is>
          <t>Amortization of operating lease asset</t>
        </is>
      </c>
      <c r="E77" s="5" t="n">
        <v>0</v>
      </c>
    </row>
    <row r="78">
      <c r="A78" s="4" t="inlineStr">
        <is>
          <t>Trade and client receivables</t>
        </is>
      </c>
      <c r="E78" s="5" t="n">
        <v>0</v>
      </c>
    </row>
    <row r="79">
      <c r="A79" s="4" t="inlineStr">
        <is>
          <t>Prepaid expenses and other assets</t>
        </is>
      </c>
      <c r="E79" s="5" t="n">
        <v>0</v>
      </c>
    </row>
    <row r="80">
      <c r="A80" s="4" t="inlineStr">
        <is>
          <t>Operating lease liability</t>
        </is>
      </c>
      <c r="E80" s="5" t="n">
        <v>0</v>
      </c>
    </row>
    <row r="81">
      <c r="A81" s="4" t="inlineStr">
        <is>
          <t>Accrued expenses and other liabilities</t>
        </is>
      </c>
      <c r="E81" s="5" t="n">
        <v>0</v>
      </c>
    </row>
    <row r="82">
      <c r="A82" s="4" t="inlineStr">
        <is>
          <t>Deferred revenue</t>
        </is>
      </c>
      <c r="E82" s="5" t="n">
        <v>0</v>
      </c>
    </row>
    <row r="83">
      <c r="A83" s="4" t="inlineStr">
        <is>
          <t>Financing activities—changes in funds held in escrow, including funds in transit</t>
        </is>
      </c>
      <c r="E83" s="5" t="n">
        <v>16407</v>
      </c>
    </row>
    <row r="84">
      <c r="A84" s="4" t="inlineStr">
        <is>
          <t>NET CHANGE IN CASH, CASH EQUIVALENTS, AND RESTRICTED CASH</t>
        </is>
      </c>
      <c r="E84" s="5" t="n">
        <v>16407</v>
      </c>
    </row>
    <row r="85">
      <c r="A85" s="4" t="inlineStr">
        <is>
          <t>Cash, cash equivalents, and restricted cash—beginning of period</t>
        </is>
      </c>
      <c r="E85" s="5" t="n">
        <v>100939</v>
      </c>
    </row>
    <row r="86">
      <c r="A86" s="4" t="inlineStr">
        <is>
          <t>Cash, cash equivalents, and restricted cash—end of period</t>
        </is>
      </c>
      <c r="C86" s="6" t="n">
        <v>117346</v>
      </c>
      <c r="E86" s="6" t="n">
        <v>11734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maining Performance Obligation, Expected Timing of Satisfaction [Line Items]</t>
        </is>
      </c>
    </row>
    <row r="4">
      <c r="A4" s="4" t="inlineStr">
        <is>
          <t>Revenue, remaining performance obligation, amount</t>
        </is>
      </c>
      <c r="B4" s="6" t="n">
        <v>20</v>
      </c>
      <c r="D4" s="6" t="n">
        <v>20</v>
      </c>
    </row>
    <row r="5">
      <c r="A5" s="4" t="inlineStr">
        <is>
          <t>Contract with customer, liability, revenue recognized</t>
        </is>
      </c>
      <c r="B5" s="9" t="n">
        <v>5.2</v>
      </c>
      <c r="C5" s="10" t="n">
        <v>3.9</v>
      </c>
      <c r="D5" s="9" t="n">
        <v>10.9</v>
      </c>
      <c r="E5" s="10" t="n">
        <v>9.300000000000001</v>
      </c>
    </row>
    <row r="6">
      <c r="A6" s="4" t="inlineStr">
        <is>
          <t>Revenue, Remaining Performance Obligation, Expected Timing of Satisfaction, Start Date [Axis]: 2020-10-01</t>
        </is>
      </c>
    </row>
    <row r="7">
      <c r="A7" s="3" t="inlineStr">
        <is>
          <t>Revenue, Remaining Performance Obligation, Expected Timing of Satisfaction [Line Items]</t>
        </is>
      </c>
    </row>
    <row r="8">
      <c r="A8" s="4" t="inlineStr">
        <is>
          <t>Revenue, remaining performance obligation, amount</t>
        </is>
      </c>
      <c r="B8" s="10" t="n">
        <v>15.9</v>
      </c>
      <c r="D8" s="10" t="n">
        <v>15.9</v>
      </c>
    </row>
    <row r="9">
      <c r="A9" s="4" t="inlineStr">
        <is>
          <t>Revenue, remaining performance obligation, expected timing of satisfaction, period</t>
        </is>
      </c>
      <c r="B9" s="4" t="inlineStr">
        <is>
          <t>12 months</t>
        </is>
      </c>
      <c r="D9" s="4" t="inlineStr">
        <is>
          <t>12 month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0</t>
        </is>
      </c>
      <c r="C1" s="2" t="inlineStr">
        <is>
          <t>Dec. 31, 2019</t>
        </is>
      </c>
    </row>
    <row r="2">
      <c r="A2" s="3" t="inlineStr">
        <is>
          <t>Disaggregation of Revenue [Line Items]</t>
        </is>
      </c>
    </row>
    <row r="3">
      <c r="A3" s="4" t="inlineStr">
        <is>
          <t>Trade and client receivables, net of allowance</t>
        </is>
      </c>
      <c r="B3" s="6" t="n">
        <v>39853</v>
      </c>
      <c r="C3" s="6" t="n">
        <v>30156</v>
      </c>
    </row>
    <row r="4">
      <c r="A4" s="4" t="inlineStr">
        <is>
          <t>Deferred revenue</t>
        </is>
      </c>
      <c r="B4" s="5" t="n">
        <v>15892</v>
      </c>
      <c r="C4" s="5" t="n">
        <v>13799</v>
      </c>
    </row>
    <row r="5">
      <c r="A5" s="4" t="inlineStr">
        <is>
          <t>Deferred revenue (component of other liabilities, noncurrent)</t>
        </is>
      </c>
      <c r="B5" s="5" t="n">
        <v>4074</v>
      </c>
      <c r="C5" s="5" t="n">
        <v>3153</v>
      </c>
    </row>
    <row r="6">
      <c r="A6" s="4" t="inlineStr">
        <is>
          <t>Calculated under Revenue Guidance in Effect before Topic 606</t>
        </is>
      </c>
    </row>
    <row r="7">
      <c r="A7" s="3" t="inlineStr">
        <is>
          <t>Disaggregation of Revenue [Line Items]</t>
        </is>
      </c>
    </row>
    <row r="8">
      <c r="A8" s="4" t="inlineStr">
        <is>
          <t>Trade and client receivables, net of allowance</t>
        </is>
      </c>
      <c r="B8" s="6" t="n">
        <v>39853</v>
      </c>
      <c r="C8" s="6" t="n">
        <v>301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Measur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inancial assets</t>
        </is>
      </c>
      <c r="B3" s="6" t="n">
        <v>140508</v>
      </c>
      <c r="C3" s="6" t="n">
        <v>120767</v>
      </c>
    </row>
    <row r="4">
      <c r="A4" s="4" t="inlineStr">
        <is>
          <t>Total debt</t>
        </is>
      </c>
      <c r="B4" s="5" t="n">
        <v>12642</v>
      </c>
      <c r="C4" s="5" t="n">
        <v>18321</v>
      </c>
    </row>
    <row r="5">
      <c r="A5" s="4" t="inlineStr">
        <is>
          <t>Cash equivalents—money market funds</t>
        </is>
      </c>
    </row>
    <row r="6">
      <c r="A6" s="3" t="inlineStr">
        <is>
          <t>Fair Value, Assets and Liabilities Measured on Recurring and Nonrecurring Basis [Line Items]</t>
        </is>
      </c>
    </row>
    <row r="7">
      <c r="A7" s="4" t="inlineStr">
        <is>
          <t>Cash equivalents</t>
        </is>
      </c>
      <c r="B7" s="5" t="n">
        <v>73457</v>
      </c>
      <c r="C7" s="5" t="n">
        <v>35286</v>
      </c>
    </row>
    <row r="8">
      <c r="A8" s="4" t="inlineStr">
        <is>
          <t>Commercial paper</t>
        </is>
      </c>
    </row>
    <row r="9">
      <c r="A9" s="3" t="inlineStr">
        <is>
          <t>Fair Value, Assets and Liabilities Measured on Recurring and Nonrecurring Basis [Line Items]</t>
        </is>
      </c>
    </row>
    <row r="10">
      <c r="A10" s="4" t="inlineStr">
        <is>
          <t>Marketable securities</t>
        </is>
      </c>
      <c r="B10" s="5" t="n">
        <v>47947</v>
      </c>
      <c r="C10" s="5" t="n">
        <v>50794</v>
      </c>
    </row>
    <row r="11">
      <c r="A11" s="4" t="inlineStr">
        <is>
          <t>U.S. government securities</t>
        </is>
      </c>
    </row>
    <row r="12">
      <c r="A12" s="3" t="inlineStr">
        <is>
          <t>Fair Value, Assets and Liabilities Measured on Recurring and Nonrecurring Basis [Line Items]</t>
        </is>
      </c>
    </row>
    <row r="13">
      <c r="A13" s="4" t="inlineStr">
        <is>
          <t>Marketable securities</t>
        </is>
      </c>
      <c r="B13" s="5" t="n">
        <v>14607</v>
      </c>
      <c r="C13" s="5" t="n">
        <v>34687</v>
      </c>
    </row>
    <row r="14">
      <c r="A14" s="4" t="inlineStr">
        <is>
          <t>US Treasury Bill Securities [Member]</t>
        </is>
      </c>
    </row>
    <row r="15">
      <c r="A15" s="3" t="inlineStr">
        <is>
          <t>Fair Value, Assets and Liabilities Measured on Recurring and Nonrecurring Basis [Line Items]</t>
        </is>
      </c>
    </row>
    <row r="16">
      <c r="A16" s="4" t="inlineStr">
        <is>
          <t>Marketable securities</t>
        </is>
      </c>
      <c r="B16" s="5" t="n">
        <v>4497</v>
      </c>
    </row>
    <row r="17">
      <c r="A17" s="4" t="inlineStr">
        <is>
          <t>Level I</t>
        </is>
      </c>
    </row>
    <row r="18">
      <c r="A18" s="3" t="inlineStr">
        <is>
          <t>Fair Value, Assets and Liabilities Measured on Recurring and Nonrecurring Basis [Line Items]</t>
        </is>
      </c>
    </row>
    <row r="19">
      <c r="A19" s="4" t="inlineStr">
        <is>
          <t>Total financial assets</t>
        </is>
      </c>
      <c r="B19" s="5" t="n">
        <v>92561</v>
      </c>
      <c r="C19" s="5" t="n">
        <v>69973</v>
      </c>
    </row>
    <row r="20">
      <c r="A20" s="4" t="inlineStr">
        <is>
          <t>Level I | Cash equivalents—money market funds</t>
        </is>
      </c>
    </row>
    <row r="21">
      <c r="A21" s="3" t="inlineStr">
        <is>
          <t>Fair Value, Assets and Liabilities Measured on Recurring and Nonrecurring Basis [Line Items]</t>
        </is>
      </c>
    </row>
    <row r="22">
      <c r="A22" s="4" t="inlineStr">
        <is>
          <t>Cash equivalents</t>
        </is>
      </c>
      <c r="B22" s="5" t="n">
        <v>73457</v>
      </c>
      <c r="C22" s="5" t="n">
        <v>35286</v>
      </c>
    </row>
    <row r="23">
      <c r="A23" s="4" t="inlineStr">
        <is>
          <t>Level I | Commercial paper</t>
        </is>
      </c>
    </row>
    <row r="24">
      <c r="A24" s="3" t="inlineStr">
        <is>
          <t>Fair Value, Assets and Liabilities Measured on Recurring and Nonrecurring Basis [Line Items]</t>
        </is>
      </c>
    </row>
    <row r="25">
      <c r="A25" s="4" t="inlineStr">
        <is>
          <t>Marketable securities</t>
        </is>
      </c>
      <c r="B25" s="5" t="n">
        <v>0</v>
      </c>
      <c r="C25" s="5" t="n">
        <v>0</v>
      </c>
    </row>
    <row r="26">
      <c r="A26" s="4" t="inlineStr">
        <is>
          <t>Level I | U.S. government securities</t>
        </is>
      </c>
    </row>
    <row r="27">
      <c r="A27" s="3" t="inlineStr">
        <is>
          <t>Fair Value, Assets and Liabilities Measured on Recurring and Nonrecurring Basis [Line Items]</t>
        </is>
      </c>
    </row>
    <row r="28">
      <c r="A28" s="4" t="inlineStr">
        <is>
          <t>Marketable securities</t>
        </is>
      </c>
      <c r="B28" s="5" t="n">
        <v>14607</v>
      </c>
      <c r="C28" s="5" t="n">
        <v>34687</v>
      </c>
    </row>
    <row r="29">
      <c r="A29" s="4" t="inlineStr">
        <is>
          <t>Level I | US Treasury Bill Securities [Member]</t>
        </is>
      </c>
    </row>
    <row r="30">
      <c r="A30" s="3" t="inlineStr">
        <is>
          <t>Fair Value, Assets and Liabilities Measured on Recurring and Nonrecurring Basis [Line Items]</t>
        </is>
      </c>
    </row>
    <row r="31">
      <c r="A31" s="4" t="inlineStr">
        <is>
          <t>Marketable securities</t>
        </is>
      </c>
      <c r="B31" s="5" t="n">
        <v>4497</v>
      </c>
    </row>
    <row r="32">
      <c r="A32" s="4" t="inlineStr">
        <is>
          <t>Level II</t>
        </is>
      </c>
    </row>
    <row r="33">
      <c r="A33" s="3" t="inlineStr">
        <is>
          <t>Fair Value, Assets and Liabilities Measured on Recurring and Nonrecurring Basis [Line Items]</t>
        </is>
      </c>
    </row>
    <row r="34">
      <c r="A34" s="4" t="inlineStr">
        <is>
          <t>Total financial assets</t>
        </is>
      </c>
      <c r="B34" s="5" t="n">
        <v>47947</v>
      </c>
      <c r="C34" s="5" t="n">
        <v>50794</v>
      </c>
    </row>
    <row r="35">
      <c r="A35" s="4" t="inlineStr">
        <is>
          <t>Level II | Cash equivalents—money market funds</t>
        </is>
      </c>
    </row>
    <row r="36">
      <c r="A36" s="3" t="inlineStr">
        <is>
          <t>Fair Value, Assets and Liabilities Measured on Recurring and Nonrecurring Basis [Line Items]</t>
        </is>
      </c>
    </row>
    <row r="37">
      <c r="A37" s="4" t="inlineStr">
        <is>
          <t>Cash equivalents</t>
        </is>
      </c>
      <c r="B37" s="5" t="n">
        <v>0</v>
      </c>
      <c r="C37" s="5" t="n">
        <v>0</v>
      </c>
    </row>
    <row r="38">
      <c r="A38" s="4" t="inlineStr">
        <is>
          <t>Level II | Commercial paper</t>
        </is>
      </c>
    </row>
    <row r="39">
      <c r="A39" s="3" t="inlineStr">
        <is>
          <t>Fair Value, Assets and Liabilities Measured on Recurring and Nonrecurring Basis [Line Items]</t>
        </is>
      </c>
    </row>
    <row r="40">
      <c r="A40" s="4" t="inlineStr">
        <is>
          <t>Marketable securities</t>
        </is>
      </c>
      <c r="B40" s="5" t="n">
        <v>47947</v>
      </c>
      <c r="C40" s="5" t="n">
        <v>50794</v>
      </c>
    </row>
    <row r="41">
      <c r="A41" s="4" t="inlineStr">
        <is>
          <t>Level II | U.S. government securities</t>
        </is>
      </c>
    </row>
    <row r="42">
      <c r="A42" s="3" t="inlineStr">
        <is>
          <t>Fair Value, Assets and Liabilities Measured on Recurring and Nonrecurring Basis [Line Items]</t>
        </is>
      </c>
    </row>
    <row r="43">
      <c r="A43" s="4" t="inlineStr">
        <is>
          <t>Marketable securities</t>
        </is>
      </c>
      <c r="B43" s="5" t="n">
        <v>0</v>
      </c>
      <c r="C43" s="5" t="n">
        <v>0</v>
      </c>
    </row>
    <row r="44">
      <c r="A44" s="4" t="inlineStr">
        <is>
          <t>Level II | US Treasury Bill Securities [Member]</t>
        </is>
      </c>
    </row>
    <row r="45">
      <c r="A45" s="3" t="inlineStr">
        <is>
          <t>Fair Value, Assets and Liabilities Measured on Recurring and Nonrecurring Basis [Line Items]</t>
        </is>
      </c>
    </row>
    <row r="46">
      <c r="A46" s="4" t="inlineStr">
        <is>
          <t>Marketable securities</t>
        </is>
      </c>
      <c r="B46" s="5" t="n">
        <v>0</v>
      </c>
    </row>
    <row r="47">
      <c r="A47" s="4" t="inlineStr">
        <is>
          <t>Level III</t>
        </is>
      </c>
    </row>
    <row r="48">
      <c r="A48" s="3" t="inlineStr">
        <is>
          <t>Fair Value, Assets and Liabilities Measured on Recurring and Nonrecurring Basis [Line Items]</t>
        </is>
      </c>
    </row>
    <row r="49">
      <c r="A49" s="4" t="inlineStr">
        <is>
          <t>Total financial assets</t>
        </is>
      </c>
      <c r="B49" s="5" t="n">
        <v>0</v>
      </c>
      <c r="C49" s="5" t="n">
        <v>0</v>
      </c>
    </row>
    <row r="50">
      <c r="A50" s="4" t="inlineStr">
        <is>
          <t>Level III | Cash equivalents—money market funds</t>
        </is>
      </c>
    </row>
    <row r="51">
      <c r="A51" s="3" t="inlineStr">
        <is>
          <t>Fair Value, Assets and Liabilities Measured on Recurring and Nonrecurring Basis [Line Items]</t>
        </is>
      </c>
    </row>
    <row r="52">
      <c r="A52" s="4" t="inlineStr">
        <is>
          <t>Cash equivalents</t>
        </is>
      </c>
      <c r="B52" s="5" t="n">
        <v>0</v>
      </c>
      <c r="C52" s="5" t="n">
        <v>0</v>
      </c>
    </row>
    <row r="53">
      <c r="A53" s="4" t="inlineStr">
        <is>
          <t>Level III | Commercial paper</t>
        </is>
      </c>
    </row>
    <row r="54">
      <c r="A54" s="3" t="inlineStr">
        <is>
          <t>Fair Value, Assets and Liabilities Measured on Recurring and Nonrecurring Basis [Line Items]</t>
        </is>
      </c>
    </row>
    <row r="55">
      <c r="A55" s="4" t="inlineStr">
        <is>
          <t>Marketable securities</t>
        </is>
      </c>
      <c r="B55" s="5" t="n">
        <v>0</v>
      </c>
      <c r="C55" s="5" t="n">
        <v>0</v>
      </c>
    </row>
    <row r="56">
      <c r="A56" s="4" t="inlineStr">
        <is>
          <t>Level III | U.S. government securities</t>
        </is>
      </c>
    </row>
    <row r="57">
      <c r="A57" s="3" t="inlineStr">
        <is>
          <t>Fair Value, Assets and Liabilities Measured on Recurring and Nonrecurring Basis [Line Items]</t>
        </is>
      </c>
    </row>
    <row r="58">
      <c r="A58" s="4" t="inlineStr">
        <is>
          <t>Marketable securities</t>
        </is>
      </c>
      <c r="B58" s="5" t="n">
        <v>0</v>
      </c>
      <c r="C58" s="6" t="n">
        <v>0</v>
      </c>
    </row>
    <row r="59">
      <c r="A59" s="4" t="inlineStr">
        <is>
          <t>Level III | US Treasury Bill Securities [Member]</t>
        </is>
      </c>
    </row>
    <row r="60">
      <c r="A60" s="3" t="inlineStr">
        <is>
          <t>Fair Value, Assets and Liabilities Measured on Recurring and Nonrecurring Basis [Line Items]</t>
        </is>
      </c>
    </row>
    <row r="61">
      <c r="A61" s="4" t="inlineStr">
        <is>
          <t>Marketable securities</t>
        </is>
      </c>
      <c r="B6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1648</v>
      </c>
      <c r="C3" s="6" t="n">
        <v>2215</v>
      </c>
    </row>
    <row r="4">
      <c r="A4" s="4" t="inlineStr">
        <is>
          <t>Common stock, par value (in dollars per share)</t>
        </is>
      </c>
      <c r="B4" s="7" t="n">
        <v>0.0001</v>
      </c>
      <c r="C4" s="7" t="n">
        <v>0.0001</v>
      </c>
    </row>
    <row r="5">
      <c r="A5" s="4" t="inlineStr">
        <is>
          <t>Common stock, shares authorized (in shares)</t>
        </is>
      </c>
      <c r="B5" s="5" t="n">
        <v>490000000000</v>
      </c>
      <c r="C5" s="5" t="n">
        <v>490000000000</v>
      </c>
    </row>
    <row r="6">
      <c r="A6" s="4" t="inlineStr">
        <is>
          <t>Common stock, shares issued (in shares)</t>
        </is>
      </c>
      <c r="B6" s="5" t="n">
        <v>121775309000</v>
      </c>
      <c r="C6" s="5" t="n">
        <v>113604398</v>
      </c>
    </row>
    <row r="7">
      <c r="A7" s="4" t="inlineStr">
        <is>
          <t>Common stock, shares outstanding (in shares)</t>
        </is>
      </c>
      <c r="B7" s="5" t="n">
        <v>121775309000</v>
      </c>
      <c r="C7" s="5" t="n">
        <v>113604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Details) - USD ($) $ in Thousands</t>
        </is>
      </c>
      <c r="B1" s="2" t="inlineStr">
        <is>
          <t>Sep. 30, 2020</t>
        </is>
      </c>
      <c r="C1" s="2" t="inlineStr">
        <is>
          <t>Dec. 31, 2019</t>
        </is>
      </c>
      <c r="D1" s="2" t="inlineStr">
        <is>
          <t>Sep. 30, 2019</t>
        </is>
      </c>
      <c r="E1" s="2" t="inlineStr">
        <is>
          <t>Dec. 31, 2018</t>
        </is>
      </c>
    </row>
    <row r="2">
      <c r="A2" s="3" t="inlineStr">
        <is>
          <t>Balance Sheet Related Disclosures [Abstract]</t>
        </is>
      </c>
    </row>
    <row r="3">
      <c r="A3" s="4" t="inlineStr">
        <is>
          <t>Cash and cash equivalents</t>
        </is>
      </c>
      <c r="B3" s="6" t="n">
        <v>88436</v>
      </c>
      <c r="C3" s="6" t="n">
        <v>48392</v>
      </c>
    </row>
    <row r="4">
      <c r="A4" s="4" t="inlineStr">
        <is>
          <t>Restricted cash</t>
        </is>
      </c>
      <c r="B4" s="5" t="n">
        <v>3140</v>
      </c>
      <c r="C4" s="5" t="n">
        <v>2490</v>
      </c>
    </row>
    <row r="5">
      <c r="A5" s="4" t="inlineStr">
        <is>
          <t>Funds held in escrow, including funds in transit</t>
        </is>
      </c>
      <c r="B5" s="5" t="n">
        <v>128131</v>
      </c>
      <c r="C5" s="5" t="n">
        <v>108721</v>
      </c>
    </row>
    <row r="6">
      <c r="A6" s="4" t="inlineStr">
        <is>
          <t>Total cash, cash equivalents, and restricted cash as shown in the condensed consolidated statement of cash flows</t>
        </is>
      </c>
      <c r="B6" s="6" t="n">
        <v>219707</v>
      </c>
      <c r="C6" s="6" t="n">
        <v>159603</v>
      </c>
      <c r="D6" s="6" t="n">
        <v>188506</v>
      </c>
      <c r="E6" s="6" t="n">
        <v>2300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 property and equipment</t>
        </is>
      </c>
      <c r="B4" s="6" t="n">
        <v>41028</v>
      </c>
      <c r="D4" s="6" t="n">
        <v>41028</v>
      </c>
      <c r="F4" s="6" t="n">
        <v>29369</v>
      </c>
    </row>
    <row r="5">
      <c r="A5" s="4" t="inlineStr">
        <is>
          <t>Less: accumulated depreciation</t>
        </is>
      </c>
      <c r="B5" s="5" t="n">
        <v>-13348</v>
      </c>
      <c r="D5" s="5" t="n">
        <v>-13348</v>
      </c>
      <c r="F5" s="5" t="n">
        <v>-7915</v>
      </c>
    </row>
    <row r="6">
      <c r="A6" s="4" t="inlineStr">
        <is>
          <t>Property and equipment, net</t>
        </is>
      </c>
      <c r="B6" s="5" t="n">
        <v>27680</v>
      </c>
      <c r="D6" s="5" t="n">
        <v>27680</v>
      </c>
      <c r="F6" s="5" t="n">
        <v>21454</v>
      </c>
    </row>
    <row r="7">
      <c r="A7" s="4" t="inlineStr">
        <is>
          <t>Depreciation expense</t>
        </is>
      </c>
      <c r="B7" s="5" t="n">
        <v>1000</v>
      </c>
      <c r="C7" s="6" t="n">
        <v>700</v>
      </c>
      <c r="D7" s="5" t="n">
        <v>2500</v>
      </c>
      <c r="E7" s="6" t="n">
        <v>2100</v>
      </c>
    </row>
    <row r="8">
      <c r="A8" s="4" t="inlineStr">
        <is>
          <t>Capitalized internal-use software and platform development costs</t>
        </is>
      </c>
      <c r="B8" s="5" t="n">
        <v>2300</v>
      </c>
      <c r="C8" s="5" t="n">
        <v>2000</v>
      </c>
      <c r="D8" s="5" t="n">
        <v>5600</v>
      </c>
      <c r="E8" s="5" t="n">
        <v>4500</v>
      </c>
    </row>
    <row r="9">
      <c r="A9" s="4" t="inlineStr">
        <is>
          <t>Amortization of internal-use software and platform development costs</t>
        </is>
      </c>
      <c r="B9" s="5" t="n">
        <v>1000</v>
      </c>
      <c r="C9" s="6" t="n">
        <v>300</v>
      </c>
      <c r="D9" s="5" t="n">
        <v>3000</v>
      </c>
      <c r="E9" s="6" t="n">
        <v>400</v>
      </c>
    </row>
    <row r="10">
      <c r="A10" s="4" t="inlineStr">
        <is>
          <t>Computer equipment and software</t>
        </is>
      </c>
    </row>
    <row r="11">
      <c r="A11" s="3" t="inlineStr">
        <is>
          <t>Property, Plant and Equipment [Line Items]</t>
        </is>
      </c>
    </row>
    <row r="12">
      <c r="A12" s="4" t="inlineStr">
        <is>
          <t>Total property and equipment</t>
        </is>
      </c>
      <c r="B12" s="5" t="n">
        <v>4780</v>
      </c>
      <c r="D12" s="5" t="n">
        <v>4780</v>
      </c>
      <c r="F12" s="5" t="n">
        <v>3613</v>
      </c>
    </row>
    <row r="13">
      <c r="A13" s="4" t="inlineStr">
        <is>
          <t>Internal-use software and platform development</t>
        </is>
      </c>
    </row>
    <row r="14">
      <c r="A14" s="3" t="inlineStr">
        <is>
          <t>Property, Plant and Equipment [Line Items]</t>
        </is>
      </c>
    </row>
    <row r="15">
      <c r="A15" s="4" t="inlineStr">
        <is>
          <t>Total property and equipment</t>
        </is>
      </c>
      <c r="B15" s="5" t="n">
        <v>18282</v>
      </c>
      <c r="D15" s="5" t="n">
        <v>18282</v>
      </c>
      <c r="F15" s="5" t="n">
        <v>12726</v>
      </c>
    </row>
    <row r="16">
      <c r="A16" s="4" t="inlineStr">
        <is>
          <t>Leasehold improvements</t>
        </is>
      </c>
    </row>
    <row r="17">
      <c r="A17" s="3" t="inlineStr">
        <is>
          <t>Property, Plant and Equipment [Line Items]</t>
        </is>
      </c>
    </row>
    <row r="18">
      <c r="A18" s="4" t="inlineStr">
        <is>
          <t>Total property and equipment</t>
        </is>
      </c>
      <c r="B18" s="5" t="n">
        <v>14612</v>
      </c>
      <c r="D18" s="5" t="n">
        <v>14612</v>
      </c>
      <c r="F18" s="5" t="n">
        <v>10576</v>
      </c>
    </row>
    <row r="19">
      <c r="A19" s="4" t="inlineStr">
        <is>
          <t>Office furniture and fixtures</t>
        </is>
      </c>
    </row>
    <row r="20">
      <c r="A20" s="3" t="inlineStr">
        <is>
          <t>Property, Plant and Equipment [Line Items]</t>
        </is>
      </c>
    </row>
    <row r="21">
      <c r="A21" s="4" t="inlineStr">
        <is>
          <t>Total property and equipment</t>
        </is>
      </c>
      <c r="B21" s="6" t="n">
        <v>3354</v>
      </c>
      <c r="D21" s="6" t="n">
        <v>3354</v>
      </c>
      <c r="F21" s="6" t="n">
        <v>24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Intangible Asset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Amortization expense of intangible assets</t>
        </is>
      </c>
      <c r="B4" s="10" t="n">
        <v>0.7</v>
      </c>
      <c r="C4" s="10" t="n">
        <v>0.7</v>
      </c>
      <c r="D4" s="6" t="n">
        <v>2</v>
      </c>
      <c r="E4" s="6" t="n">
        <v>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0</t>
        </is>
      </c>
      <c r="C1" s="2" t="inlineStr">
        <is>
          <t>Dec. 31, 2019</t>
        </is>
      </c>
    </row>
    <row r="2">
      <c r="A2" s="3" t="inlineStr">
        <is>
          <t>Balance Sheet Related Disclosures [Abstract]</t>
        </is>
      </c>
    </row>
    <row r="3">
      <c r="A3" s="4" t="inlineStr">
        <is>
          <t>Accrued compensation and related benefits</t>
        </is>
      </c>
      <c r="B3" s="6" t="n">
        <v>11804</v>
      </c>
      <c r="C3" s="6" t="n">
        <v>5344</v>
      </c>
    </row>
    <row r="4">
      <c r="A4" s="4" t="inlineStr">
        <is>
          <t>Accrued freelancer costs</t>
        </is>
      </c>
      <c r="B4" s="5" t="n">
        <v>967</v>
      </c>
      <c r="C4" s="5" t="n">
        <v>622</v>
      </c>
    </row>
    <row r="5">
      <c r="A5" s="4" t="inlineStr">
        <is>
          <t>Accrued indirect taxes</t>
        </is>
      </c>
      <c r="B5" s="5" t="n">
        <v>2670</v>
      </c>
      <c r="C5" s="5" t="n">
        <v>2401</v>
      </c>
    </row>
    <row r="6">
      <c r="A6" s="4" t="inlineStr">
        <is>
          <t>Accrued vendor expenses</t>
        </is>
      </c>
      <c r="B6" s="5" t="n">
        <v>8826</v>
      </c>
      <c r="C6" s="5" t="n">
        <v>5485</v>
      </c>
    </row>
    <row r="7">
      <c r="A7" s="4" t="inlineStr">
        <is>
          <t>Accrued payment processing fees</t>
        </is>
      </c>
      <c r="B7" s="5" t="n">
        <v>961</v>
      </c>
      <c r="C7" s="5" t="n">
        <v>832</v>
      </c>
    </row>
    <row r="8">
      <c r="A8" s="4" t="inlineStr">
        <is>
          <t>Operating lease liability, current</t>
        </is>
      </c>
      <c r="B8" s="5" t="n">
        <v>2969</v>
      </c>
      <c r="C8" s="5" t="n">
        <v>3214</v>
      </c>
    </row>
    <row r="9">
      <c r="A9" s="4" t="inlineStr">
        <is>
          <t>Other</t>
        </is>
      </c>
      <c r="B9" s="5" t="n">
        <v>569</v>
      </c>
      <c r="C9" s="5" t="n">
        <v>444</v>
      </c>
    </row>
    <row r="10">
      <c r="A10" s="4" t="inlineStr">
        <is>
          <t>Total accrued expenses and other current liabilities</t>
        </is>
      </c>
      <c r="B10" s="6" t="n">
        <v>28766</v>
      </c>
      <c r="C10" s="6" t="n">
        <v>183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1" customWidth="1" min="2" max="2"/>
    <col width="26" customWidth="1" min="3" max="3"/>
    <col width="21" customWidth="1" min="4" max="4"/>
  </cols>
  <sheetData>
    <row r="1">
      <c r="A1" s="1" t="inlineStr">
        <is>
          <t>Balance Sheet Components - Operating Leases (Details) $ in Thousands</t>
        </is>
      </c>
      <c r="B1" s="2" t="inlineStr">
        <is>
          <t>Sep. 30, 2020USD ($)</t>
        </is>
      </c>
      <c r="C1" s="2" t="inlineStr">
        <is>
          <t>Jan. 01, 2020USD ($)floor</t>
        </is>
      </c>
      <c r="D1" s="2" t="inlineStr">
        <is>
          <t>Dec. 31, 2019USD ($)</t>
        </is>
      </c>
    </row>
    <row r="2">
      <c r="A2" s="3" t="inlineStr">
        <is>
          <t>Property, Plant and Equipment [Line Items]</t>
        </is>
      </c>
    </row>
    <row r="3">
      <c r="A3" s="4" t="inlineStr">
        <is>
          <t>Operating lease asset</t>
        </is>
      </c>
      <c r="B3" s="6" t="n">
        <v>20662</v>
      </c>
      <c r="D3" s="6" t="n">
        <v>21908</v>
      </c>
    </row>
    <row r="4">
      <c r="A4" s="4" t="inlineStr">
        <is>
          <t>Building Floor</t>
        </is>
      </c>
    </row>
    <row r="5">
      <c r="A5" s="3" t="inlineStr">
        <is>
          <t>Property, Plant and Equipment [Line Items]</t>
        </is>
      </c>
    </row>
    <row r="6">
      <c r="A6" s="4" t="inlineStr">
        <is>
          <t>Number of additional floors | floor</t>
        </is>
      </c>
      <c r="C6" s="5" t="n">
        <v>1</v>
      </c>
    </row>
    <row r="7">
      <c r="A7" s="4" t="inlineStr">
        <is>
          <t>Operating lease asset</t>
        </is>
      </c>
      <c r="C7" s="6" t="n">
        <v>1700</v>
      </c>
    </row>
    <row r="8">
      <c r="A8" s="4" t="inlineStr">
        <is>
          <t>Operating lease liability</t>
        </is>
      </c>
      <c r="C8" s="6" t="n">
        <v>1700</v>
      </c>
    </row>
    <row r="9">
      <c r="A9" s="4" t="inlineStr">
        <is>
          <t>Term of contract</t>
        </is>
      </c>
      <c r="B9" s="4" t="inlineStr">
        <is>
          <t>5 years</t>
        </is>
      </c>
    </row>
    <row r="10">
      <c r="A10" s="4" t="inlineStr">
        <is>
          <t>Renewal term</t>
        </is>
      </c>
      <c r="B10" s="4" t="inlineStr">
        <is>
          <t>5 years</t>
        </is>
      </c>
    </row>
    <row r="11">
      <c r="A11" s="4" t="inlineStr">
        <is>
          <t>Total minimum lease payments</t>
        </is>
      </c>
      <c r="B11" s="6" t="n">
        <v>2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Commitments and Contingencies - Letters of Credit (Details) $ in Millions</t>
        </is>
      </c>
      <c r="B1" s="2" t="inlineStr">
        <is>
          <t>Sep. 30, 2020USD ($)letter</t>
        </is>
      </c>
      <c r="C1" s="2" t="inlineStr">
        <is>
          <t>Dec. 31, 2019USD ($)letter</t>
        </is>
      </c>
    </row>
    <row r="2">
      <c r="A2" s="3" t="inlineStr">
        <is>
          <t>Commitments and Contingencies Disclosure [Abstract]</t>
        </is>
      </c>
    </row>
    <row r="3">
      <c r="A3" s="4" t="inlineStr">
        <is>
          <t>Letters of credit held | letter</t>
        </is>
      </c>
      <c r="B3" s="5" t="n">
        <v>3</v>
      </c>
      <c r="C3" s="5" t="n">
        <v>3</v>
      </c>
    </row>
    <row r="4">
      <c r="A4" s="4" t="inlineStr">
        <is>
          <t>Letters of credit outstanding | $</t>
        </is>
      </c>
      <c r="B4" s="6" t="n">
        <v>1</v>
      </c>
      <c r="C4" s="10" t="n">
        <v>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32" customWidth="1" min="2" max="2"/>
    <col width="21" customWidth="1" min="3" max="3"/>
  </cols>
  <sheetData>
    <row r="1">
      <c r="A1" s="1" t="inlineStr">
        <is>
          <t>Debt - Summary of Carrying Value of Debt (Details) $ in Thousands</t>
        </is>
      </c>
      <c r="B1" s="2" t="inlineStr">
        <is>
          <t>9 Months Ended</t>
        </is>
      </c>
    </row>
    <row r="2">
      <c r="B2" s="2" t="inlineStr">
        <is>
          <t>Sep. 30, 2020USD ($)installment</t>
        </is>
      </c>
      <c r="C2" s="2" t="inlineStr">
        <is>
          <t>Dec. 31, 2019USD ($)</t>
        </is>
      </c>
    </row>
    <row r="3">
      <c r="A3" s="3" t="inlineStr">
        <is>
          <t>Debt Instrument [Line Items]</t>
        </is>
      </c>
    </row>
    <row r="4">
      <c r="A4" s="4" t="inlineStr">
        <is>
          <t>Total debt</t>
        </is>
      </c>
      <c r="B4" s="6" t="n">
        <v>12642</v>
      </c>
      <c r="C4" s="6" t="n">
        <v>18321</v>
      </c>
    </row>
    <row r="5">
      <c r="A5" s="4" t="inlineStr">
        <is>
          <t>Less: unamortized debt discount issuance costs</t>
        </is>
      </c>
      <c r="B5" s="5" t="n">
        <v>-45</v>
      </c>
      <c r="C5" s="5" t="n">
        <v>-38</v>
      </c>
    </row>
    <row r="6">
      <c r="A6" s="4" t="inlineStr">
        <is>
          <t>Balance</t>
        </is>
      </c>
      <c r="B6" s="5" t="n">
        <v>12597</v>
      </c>
      <c r="C6" s="5" t="n">
        <v>18283</v>
      </c>
    </row>
    <row r="7">
      <c r="A7" s="4" t="inlineStr">
        <is>
          <t>Debt, current</t>
        </is>
      </c>
      <c r="B7" s="5" t="n">
        <v>-7576</v>
      </c>
      <c r="C7" s="5" t="n">
        <v>-7584</v>
      </c>
    </row>
    <row r="8">
      <c r="A8" s="4" t="inlineStr">
        <is>
          <t>Debt, noncurrent</t>
        </is>
      </c>
      <c r="B8" s="6" t="n">
        <v>5021</v>
      </c>
      <c r="C8" s="6" t="n">
        <v>10699</v>
      </c>
    </row>
    <row r="9">
      <c r="A9" s="4" t="inlineStr">
        <is>
          <t>Weighted-average interest rate</t>
        </is>
      </c>
      <c r="B9" s="4" t="inlineStr">
        <is>
          <t>5.20%</t>
        </is>
      </c>
      <c r="C9" s="4" t="inlineStr">
        <is>
          <t>6.93%</t>
        </is>
      </c>
    </row>
    <row r="10">
      <c r="A10" s="4" t="inlineStr">
        <is>
          <t>First Term Loan</t>
        </is>
      </c>
    </row>
    <row r="11">
      <c r="A11" s="3" t="inlineStr">
        <is>
          <t>Debt Instrument [Line Items]</t>
        </is>
      </c>
    </row>
    <row r="12">
      <c r="A12" s="4" t="inlineStr">
        <is>
          <t>Total debt</t>
        </is>
      </c>
      <c r="B12" s="6" t="n">
        <v>7500</v>
      </c>
      <c r="C12" s="6" t="n">
        <v>11250</v>
      </c>
    </row>
    <row r="13">
      <c r="A13" s="4" t="inlineStr">
        <is>
          <t>Interest only payments term</t>
        </is>
      </c>
      <c r="B13" s="4" t="inlineStr">
        <is>
          <t>18 months</t>
        </is>
      </c>
    </row>
    <row r="14">
      <c r="A14" s="4" t="inlineStr">
        <is>
          <t>Number of equal monthly installments of principal and interest | installment</t>
        </is>
      </c>
      <c r="B14" s="5" t="n">
        <v>36</v>
      </c>
    </row>
    <row r="15">
      <c r="A15" s="4" t="inlineStr">
        <is>
          <t>First Term Loan | Prime Rate</t>
        </is>
      </c>
    </row>
    <row r="16">
      <c r="A16" s="3" t="inlineStr">
        <is>
          <t>Debt Instrument [Line Items]</t>
        </is>
      </c>
    </row>
    <row r="17">
      <c r="A17" s="4" t="inlineStr">
        <is>
          <t>Debt, variable rate</t>
        </is>
      </c>
      <c r="B17" s="4" t="inlineStr">
        <is>
          <t>0.25%</t>
        </is>
      </c>
    </row>
    <row r="18">
      <c r="A18" s="4" t="inlineStr">
        <is>
          <t>Second Term Loan</t>
        </is>
      </c>
    </row>
    <row r="19">
      <c r="A19" s="3" t="inlineStr">
        <is>
          <t>Debt Instrument [Line Items]</t>
        </is>
      </c>
    </row>
    <row r="20">
      <c r="A20" s="4" t="inlineStr">
        <is>
          <t>Total debt</t>
        </is>
      </c>
      <c r="B20" s="6" t="n">
        <v>5142</v>
      </c>
      <c r="C20" s="6" t="n">
        <v>7071</v>
      </c>
    </row>
    <row r="21">
      <c r="A21" s="4" t="inlineStr">
        <is>
          <t>Interest only payments term</t>
        </is>
      </c>
      <c r="B21" s="4" t="inlineStr">
        <is>
          <t>17 months</t>
        </is>
      </c>
    </row>
    <row r="22">
      <c r="A22" s="4" t="inlineStr">
        <is>
          <t>Number of equal monthly installments of principal and interest | installment</t>
        </is>
      </c>
      <c r="B22" s="5" t="n">
        <v>42</v>
      </c>
    </row>
    <row r="23">
      <c r="A23" s="4" t="inlineStr">
        <is>
          <t>Second Term Loan | Prime Rate</t>
        </is>
      </c>
    </row>
    <row r="24">
      <c r="A24" s="3" t="inlineStr">
        <is>
          <t>Debt Instrument [Line Items]</t>
        </is>
      </c>
    </row>
    <row r="25">
      <c r="A25" s="4" t="inlineStr">
        <is>
          <t>Debt, variable rate</t>
        </is>
      </c>
      <c r="B25" s="4" t="inlineStr">
        <is>
          <t>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Debt - Additional Information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Debt Instrument [Line Items]</t>
        </is>
      </c>
    </row>
    <row r="4">
      <c r="A4" s="4" t="inlineStr">
        <is>
          <t>Line of credit facility, maximum borrowing capacity (up to)</t>
        </is>
      </c>
      <c r="B4" s="6" t="n">
        <v>49000000</v>
      </c>
      <c r="D4" s="6" t="n">
        <v>49000000</v>
      </c>
    </row>
    <row r="5">
      <c r="A5" s="4" t="inlineStr">
        <is>
          <t>Adjusted quick ratio</t>
        </is>
      </c>
      <c r="D5" s="11" t="n">
        <v>1.75</v>
      </c>
    </row>
    <row r="6">
      <c r="A6" s="4" t="inlineStr">
        <is>
          <t>Proceeds from borrowings on debt</t>
        </is>
      </c>
      <c r="D6" s="6" t="n">
        <v>18000000</v>
      </c>
      <c r="E6" s="6" t="n">
        <v>50000000</v>
      </c>
    </row>
    <row r="7">
      <c r="A7" s="4" t="inlineStr">
        <is>
          <t>Repayment of debt</t>
        </is>
      </c>
      <c r="D7" s="5" t="n">
        <v>23729000</v>
      </c>
      <c r="E7" s="5" t="n">
        <v>53786000</v>
      </c>
    </row>
    <row r="8">
      <c r="A8" s="4" t="inlineStr">
        <is>
          <t>Revolving Credit Facility</t>
        </is>
      </c>
    </row>
    <row r="9">
      <c r="A9" s="3" t="inlineStr">
        <is>
          <t>Debt Instrument [Line Items]</t>
        </is>
      </c>
    </row>
    <row r="10">
      <c r="A10" s="4" t="inlineStr">
        <is>
          <t>Line of credit facility, maximum borrowing capacity (up to)</t>
        </is>
      </c>
      <c r="B10" s="5" t="n">
        <v>25000000</v>
      </c>
      <c r="D10" s="5" t="n">
        <v>25000000</v>
      </c>
    </row>
    <row r="11">
      <c r="A11" s="4" t="inlineStr">
        <is>
          <t>First Term Loan</t>
        </is>
      </c>
    </row>
    <row r="12">
      <c r="A12" s="3" t="inlineStr">
        <is>
          <t>Debt Instrument [Line Items]</t>
        </is>
      </c>
    </row>
    <row r="13">
      <c r="A13" s="4" t="inlineStr">
        <is>
          <t>Debt instrument, face amount</t>
        </is>
      </c>
      <c r="B13" s="5" t="n">
        <v>15000000</v>
      </c>
      <c r="D13" s="5" t="n">
        <v>15000000</v>
      </c>
    </row>
    <row r="14">
      <c r="A14" s="4" t="inlineStr">
        <is>
          <t>Repayment of debt</t>
        </is>
      </c>
      <c r="B14" s="5" t="n">
        <v>1300000</v>
      </c>
      <c r="C14" s="6" t="n">
        <v>1300000</v>
      </c>
      <c r="D14" s="5" t="n">
        <v>3800000</v>
      </c>
      <c r="E14" s="5" t="n">
        <v>2500000</v>
      </c>
    </row>
    <row r="15">
      <c r="A15" s="4" t="inlineStr">
        <is>
          <t>Second Term Loan</t>
        </is>
      </c>
    </row>
    <row r="16">
      <c r="A16" s="3" t="inlineStr">
        <is>
          <t>Debt Instrument [Line Items]</t>
        </is>
      </c>
    </row>
    <row r="17">
      <c r="A17" s="4" t="inlineStr">
        <is>
          <t>Debt instrument, face amount</t>
        </is>
      </c>
      <c r="B17" s="5" t="n">
        <v>9000000</v>
      </c>
      <c r="D17" s="5" t="n">
        <v>9000000</v>
      </c>
    </row>
    <row r="18">
      <c r="A18" s="4" t="inlineStr">
        <is>
          <t>Repayment of debt</t>
        </is>
      </c>
      <c r="B18" s="6" t="n">
        <v>600000</v>
      </c>
      <c r="C18" s="6" t="n">
        <v>600000</v>
      </c>
      <c r="D18" s="6" t="n">
        <v>1900000</v>
      </c>
      <c r="E18" s="6" t="n">
        <v>13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2747</v>
      </c>
      <c r="C4" s="6" t="n">
        <v>-3547</v>
      </c>
      <c r="D4" s="6" t="n">
        <v>-23792</v>
      </c>
      <c r="E4" s="6" t="n">
        <v>-11158</v>
      </c>
    </row>
    <row r="5">
      <c r="A5" s="3" t="inlineStr">
        <is>
          <t>Denominator:</t>
        </is>
      </c>
    </row>
    <row r="6">
      <c r="A6" s="4" t="inlineStr">
        <is>
          <t>Weighted-average shares used to compute net loss per share, basic and diluted (in shares)</t>
        </is>
      </c>
      <c r="B6" s="5" t="n">
        <v>120680797</v>
      </c>
      <c r="C6" s="5" t="n">
        <v>111163396</v>
      </c>
      <c r="D6" s="5" t="n">
        <v>117120815</v>
      </c>
      <c r="E6" s="5" t="n">
        <v>108844495</v>
      </c>
    </row>
    <row r="7">
      <c r="A7" s="4" t="inlineStr">
        <is>
          <t>Net loss per share, basic and diluted (in dollars per share)</t>
        </is>
      </c>
      <c r="B7" s="8" t="n">
        <v>-0.02</v>
      </c>
      <c r="C7" s="8" t="n">
        <v>-0.03</v>
      </c>
      <c r="D7" s="8" t="n">
        <v>-0.2</v>
      </c>
      <c r="E7" s="8"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hares excluded from computation of diluted net loss per share attributable to common stockholders (in shares)</t>
        </is>
      </c>
      <c r="B4" s="5" t="n">
        <v>15076635</v>
      </c>
      <c r="C4" s="5" t="n">
        <v>19298398</v>
      </c>
    </row>
    <row r="5">
      <c r="A5" s="4" t="inlineStr">
        <is>
          <t>Options to Purchase Common Stock</t>
        </is>
      </c>
    </row>
    <row r="6">
      <c r="A6" s="3" t="inlineStr">
        <is>
          <t>Antidilutive Securities Excluded from Computation of Earnings Per Share [Line Items]</t>
        </is>
      </c>
    </row>
    <row r="7">
      <c r="A7" s="4" t="inlineStr">
        <is>
          <t>Anti-dilutive shares excluded from computation of diluted net loss per share attributable to common stockholders (in shares)</t>
        </is>
      </c>
      <c r="B7" s="5" t="n">
        <v>7744337</v>
      </c>
      <c r="C7" s="5" t="n">
        <v>16596305</v>
      </c>
    </row>
    <row r="8">
      <c r="A8" s="4" t="inlineStr">
        <is>
          <t>Common Stock Issuable upon Exercise of Common Stock Warrant</t>
        </is>
      </c>
    </row>
    <row r="9">
      <c r="A9" s="3" t="inlineStr">
        <is>
          <t>Antidilutive Securities Excluded from Computation of Earnings Per Share [Line Items]</t>
        </is>
      </c>
    </row>
    <row r="10">
      <c r="A10" s="4" t="inlineStr">
        <is>
          <t>Anti-dilutive shares excluded from computation of diluted net loss per share attributable to common stockholders (in shares)</t>
        </is>
      </c>
      <c r="B10" s="5" t="n">
        <v>450000</v>
      </c>
      <c r="C10" s="5" t="n">
        <v>500000</v>
      </c>
    </row>
    <row r="11">
      <c r="A11" s="4" t="inlineStr">
        <is>
          <t>Restricted Stock Units</t>
        </is>
      </c>
    </row>
    <row r="12">
      <c r="A12" s="3" t="inlineStr">
        <is>
          <t>Antidilutive Securities Excluded from Computation of Earnings Per Share [Line Items]</t>
        </is>
      </c>
    </row>
    <row r="13">
      <c r="A13" s="4" t="inlineStr">
        <is>
          <t>Anti-dilutive shares excluded from computation of diluted net loss per share attributable to common stockholders (in shares)</t>
        </is>
      </c>
      <c r="B13" s="5" t="n">
        <v>5983872</v>
      </c>
      <c r="C13" s="5" t="n">
        <v>1471876</v>
      </c>
    </row>
    <row r="14">
      <c r="A14" s="4" t="inlineStr">
        <is>
          <t>Employee Stock Purchase Plan</t>
        </is>
      </c>
    </row>
    <row r="15">
      <c r="A15" s="3" t="inlineStr">
        <is>
          <t>Antidilutive Securities Excluded from Computation of Earnings Per Share [Line Items]</t>
        </is>
      </c>
    </row>
    <row r="16">
      <c r="A16" s="4" t="inlineStr">
        <is>
          <t>Anti-dilutive shares excluded from computation of diluted net loss per share attributable to common stockholders (in shares)</t>
        </is>
      </c>
      <c r="B16" s="5" t="n">
        <v>898426</v>
      </c>
      <c r="C16" s="5" t="n">
        <v>7302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96748</v>
      </c>
      <c r="C4" s="6" t="n">
        <v>78015</v>
      </c>
      <c r="D4" s="6" t="n">
        <v>267475</v>
      </c>
      <c r="E4" s="6" t="n">
        <v>220274</v>
      </c>
    </row>
    <row r="5">
      <c r="A5" s="4" t="inlineStr">
        <is>
          <t>Cost of revenue</t>
        </is>
      </c>
      <c r="B5" s="5" t="n">
        <v>26596</v>
      </c>
      <c r="C5" s="5" t="n">
        <v>22494</v>
      </c>
      <c r="D5" s="5" t="n">
        <v>75489</v>
      </c>
      <c r="E5" s="5" t="n">
        <v>65207</v>
      </c>
    </row>
    <row r="6">
      <c r="A6" s="4" t="inlineStr">
        <is>
          <t>Gross profit</t>
        </is>
      </c>
      <c r="B6" s="5" t="n">
        <v>70152</v>
      </c>
      <c r="C6" s="5" t="n">
        <v>55521</v>
      </c>
      <c r="D6" s="5" t="n">
        <v>191986</v>
      </c>
      <c r="E6" s="5" t="n">
        <v>155067</v>
      </c>
    </row>
    <row r="7">
      <c r="A7" s="3" t="inlineStr">
        <is>
          <t>Operating expenses</t>
        </is>
      </c>
    </row>
    <row r="8">
      <c r="A8" s="4" t="inlineStr">
        <is>
          <t>Research and development</t>
        </is>
      </c>
      <c r="B8" s="5" t="n">
        <v>20833</v>
      </c>
      <c r="C8" s="5" t="n">
        <v>16209</v>
      </c>
      <c r="D8" s="5" t="n">
        <v>60728</v>
      </c>
      <c r="E8" s="5" t="n">
        <v>47705</v>
      </c>
    </row>
    <row r="9">
      <c r="A9" s="4" t="inlineStr">
        <is>
          <t>Sales and marketing</t>
        </is>
      </c>
      <c r="B9" s="5" t="n">
        <v>33577</v>
      </c>
      <c r="C9" s="5" t="n">
        <v>25322</v>
      </c>
      <c r="D9" s="5" t="n">
        <v>98695</v>
      </c>
      <c r="E9" s="5" t="n">
        <v>70319</v>
      </c>
    </row>
    <row r="10">
      <c r="A10" s="4" t="inlineStr">
        <is>
          <t>General and administrative</t>
        </is>
      </c>
      <c r="B10" s="5" t="n">
        <v>18047</v>
      </c>
      <c r="C10" s="5" t="n">
        <v>16468</v>
      </c>
      <c r="D10" s="5" t="n">
        <v>52973</v>
      </c>
      <c r="E10" s="5" t="n">
        <v>46193</v>
      </c>
    </row>
    <row r="11">
      <c r="A11" s="4" t="inlineStr">
        <is>
          <t>Provision for transaction losses</t>
        </is>
      </c>
      <c r="B11" s="5" t="n">
        <v>724</v>
      </c>
      <c r="C11" s="5" t="n">
        <v>1214</v>
      </c>
      <c r="D11" s="5" t="n">
        <v>2654</v>
      </c>
      <c r="E11" s="5" t="n">
        <v>2706</v>
      </c>
    </row>
    <row r="12">
      <c r="A12" s="4" t="inlineStr">
        <is>
          <t>Total operating expenses</t>
        </is>
      </c>
      <c r="B12" s="5" t="n">
        <v>73181</v>
      </c>
      <c r="C12" s="5" t="n">
        <v>59213</v>
      </c>
      <c r="D12" s="5" t="n">
        <v>215050</v>
      </c>
      <c r="E12" s="5" t="n">
        <v>166923</v>
      </c>
    </row>
    <row r="13">
      <c r="A13" s="4" t="inlineStr">
        <is>
          <t>Loss from operations</t>
        </is>
      </c>
      <c r="B13" s="5" t="n">
        <v>-3029</v>
      </c>
      <c r="C13" s="5" t="n">
        <v>-3692</v>
      </c>
      <c r="D13" s="5" t="n">
        <v>-23064</v>
      </c>
      <c r="E13" s="5" t="n">
        <v>-11856</v>
      </c>
    </row>
    <row r="14">
      <c r="A14" s="4" t="inlineStr">
        <is>
          <t>Interest expense</t>
        </is>
      </c>
      <c r="B14" s="5" t="n">
        <v>152</v>
      </c>
      <c r="C14" s="5" t="n">
        <v>317</v>
      </c>
      <c r="D14" s="5" t="n">
        <v>640</v>
      </c>
      <c r="E14" s="5" t="n">
        <v>1047</v>
      </c>
    </row>
    <row r="15">
      <c r="A15" s="4" t="inlineStr">
        <is>
          <t>Other (income) expense, net</t>
        </is>
      </c>
      <c r="B15" s="5" t="n">
        <v>-452</v>
      </c>
      <c r="C15" s="5" t="n">
        <v>-462</v>
      </c>
      <c r="D15" s="5" t="n">
        <v>31</v>
      </c>
      <c r="E15" s="5" t="n">
        <v>-1773</v>
      </c>
    </row>
    <row r="16">
      <c r="A16" s="4" t="inlineStr">
        <is>
          <t>Loss before income taxes</t>
        </is>
      </c>
      <c r="B16" s="5" t="n">
        <v>-2729</v>
      </c>
      <c r="C16" s="5" t="n">
        <v>-3547</v>
      </c>
      <c r="D16" s="5" t="n">
        <v>-23735</v>
      </c>
      <c r="E16" s="5" t="n">
        <v>-11130</v>
      </c>
    </row>
    <row r="17">
      <c r="A17" s="4" t="inlineStr">
        <is>
          <t>Income tax provision</t>
        </is>
      </c>
      <c r="B17" s="5" t="n">
        <v>-18</v>
      </c>
      <c r="C17" s="5" t="n">
        <v>0</v>
      </c>
      <c r="D17" s="5" t="n">
        <v>-57</v>
      </c>
      <c r="E17" s="5" t="n">
        <v>-28</v>
      </c>
    </row>
    <row r="18">
      <c r="A18" s="4" t="inlineStr">
        <is>
          <t>Net loss</t>
        </is>
      </c>
      <c r="B18" s="6" t="n">
        <v>-2747</v>
      </c>
      <c r="C18" s="6" t="n">
        <v>-3547</v>
      </c>
      <c r="D18" s="6" t="n">
        <v>-23792</v>
      </c>
      <c r="E18" s="6" t="n">
        <v>-11158</v>
      </c>
    </row>
    <row r="19">
      <c r="A19" s="4" t="inlineStr">
        <is>
          <t>Net loss per share, basic and diluted (in dollars per share)</t>
        </is>
      </c>
      <c r="B19" s="8" t="n">
        <v>-0.02</v>
      </c>
      <c r="C19" s="8" t="n">
        <v>-0.03</v>
      </c>
      <c r="D19" s="8" t="n">
        <v>-0.2</v>
      </c>
      <c r="E19" s="8" t="n">
        <v>-0.1</v>
      </c>
    </row>
    <row r="20">
      <c r="A20" s="4" t="inlineStr">
        <is>
          <t>Weighted-average shares used to compute net loss per share, basic and diluted (in shares)</t>
        </is>
      </c>
      <c r="B20" s="5" t="n">
        <v>120680797</v>
      </c>
      <c r="C20" s="5" t="n">
        <v>111163396</v>
      </c>
      <c r="D20" s="5" t="n">
        <v>117120815</v>
      </c>
      <c r="E20" s="5" t="n">
        <v>108844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gment and Geographical Information - Additional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Type of Servi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96748</v>
      </c>
      <c r="C4" s="6" t="n">
        <v>78015</v>
      </c>
      <c r="D4" s="6" t="n">
        <v>267475</v>
      </c>
      <c r="E4" s="6" t="n">
        <v>220274</v>
      </c>
    </row>
    <row r="5">
      <c r="A5" s="4" t="inlineStr">
        <is>
          <t>Marketplace</t>
        </is>
      </c>
    </row>
    <row r="6">
      <c r="A6" s="3" t="inlineStr">
        <is>
          <t>Disaggregation of Revenue [Line Items]</t>
        </is>
      </c>
    </row>
    <row r="7">
      <c r="A7" s="4" t="inlineStr">
        <is>
          <t>Revenue</t>
        </is>
      </c>
      <c r="B7" s="5" t="n">
        <v>88040</v>
      </c>
      <c r="C7" s="5" t="n">
        <v>69912</v>
      </c>
      <c r="D7" s="5" t="n">
        <v>241286</v>
      </c>
      <c r="E7" s="5" t="n">
        <v>196095</v>
      </c>
    </row>
    <row r="8">
      <c r="A8" s="4" t="inlineStr">
        <is>
          <t>Managed services</t>
        </is>
      </c>
    </row>
    <row r="9">
      <c r="A9" s="3" t="inlineStr">
        <is>
          <t>Disaggregation of Revenue [Line Items]</t>
        </is>
      </c>
    </row>
    <row r="10">
      <c r="A10" s="4" t="inlineStr">
        <is>
          <t>Revenue</t>
        </is>
      </c>
      <c r="B10" s="6" t="n">
        <v>8708</v>
      </c>
      <c r="C10" s="6" t="n">
        <v>8103</v>
      </c>
      <c r="D10" s="6" t="n">
        <v>26189</v>
      </c>
      <c r="E10" s="6" t="n">
        <v>241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Area Based on Billing Address of Freelancers and Cli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t>
        </is>
      </c>
      <c r="B4" s="6" t="n">
        <v>96748</v>
      </c>
      <c r="C4" s="6" t="n">
        <v>78015</v>
      </c>
      <c r="D4" s="6" t="n">
        <v>267475</v>
      </c>
      <c r="E4" s="6" t="n">
        <v>220274</v>
      </c>
    </row>
    <row r="5">
      <c r="A5" s="4" t="inlineStr">
        <is>
          <t>Freelancers</t>
        </is>
      </c>
    </row>
    <row r="6">
      <c r="A6" s="3" t="inlineStr">
        <is>
          <t>Revenues from External Customers and Long-Lived Assets [Line Items]</t>
        </is>
      </c>
    </row>
    <row r="7">
      <c r="A7" s="4" t="inlineStr">
        <is>
          <t>Revenue</t>
        </is>
      </c>
      <c r="B7" s="5" t="n">
        <v>58743</v>
      </c>
      <c r="C7" s="5" t="n">
        <v>47869</v>
      </c>
      <c r="D7" s="5" t="n">
        <v>163021</v>
      </c>
      <c r="E7" s="5" t="n">
        <v>138645</v>
      </c>
    </row>
    <row r="8">
      <c r="A8" s="4" t="inlineStr">
        <is>
          <t>Freelancers | United States</t>
        </is>
      </c>
    </row>
    <row r="9">
      <c r="A9" s="3" t="inlineStr">
        <is>
          <t>Revenues from External Customers and Long-Lived Assets [Line Items]</t>
        </is>
      </c>
    </row>
    <row r="10">
      <c r="A10" s="4" t="inlineStr">
        <is>
          <t>Revenue</t>
        </is>
      </c>
      <c r="B10" s="5" t="n">
        <v>15832</v>
      </c>
      <c r="C10" s="5" t="n">
        <v>12870</v>
      </c>
      <c r="D10" s="5" t="n">
        <v>44129</v>
      </c>
      <c r="E10" s="5" t="n">
        <v>36999</v>
      </c>
    </row>
    <row r="11">
      <c r="A11" s="4" t="inlineStr">
        <is>
          <t>Freelancers | India</t>
        </is>
      </c>
    </row>
    <row r="12">
      <c r="A12" s="3" t="inlineStr">
        <is>
          <t>Revenues from External Customers and Long-Lived Assets [Line Items]</t>
        </is>
      </c>
    </row>
    <row r="13">
      <c r="A13" s="4" t="inlineStr">
        <is>
          <t>Revenue</t>
        </is>
      </c>
      <c r="B13" s="5" t="n">
        <v>8796</v>
      </c>
      <c r="C13" s="5" t="n">
        <v>7046</v>
      </c>
      <c r="D13" s="5" t="n">
        <v>24148</v>
      </c>
      <c r="E13" s="5" t="n">
        <v>20444</v>
      </c>
    </row>
    <row r="14">
      <c r="A14" s="4" t="inlineStr">
        <is>
          <t>Freelancers | Philippines</t>
        </is>
      </c>
    </row>
    <row r="15">
      <c r="A15" s="3" t="inlineStr">
        <is>
          <t>Revenues from External Customers and Long-Lived Assets [Line Items]</t>
        </is>
      </c>
    </row>
    <row r="16">
      <c r="A16" s="4" t="inlineStr">
        <is>
          <t>Revenue</t>
        </is>
      </c>
      <c r="B16" s="5" t="n">
        <v>5995</v>
      </c>
      <c r="C16" s="5" t="n">
        <v>5077</v>
      </c>
      <c r="D16" s="5" t="n">
        <v>16436</v>
      </c>
      <c r="E16" s="5" t="n">
        <v>14488</v>
      </c>
    </row>
    <row r="17">
      <c r="A17" s="4" t="inlineStr">
        <is>
          <t>Freelancers | Rest of world</t>
        </is>
      </c>
    </row>
    <row r="18">
      <c r="A18" s="3" t="inlineStr">
        <is>
          <t>Revenues from External Customers and Long-Lived Assets [Line Items]</t>
        </is>
      </c>
    </row>
    <row r="19">
      <c r="A19" s="4" t="inlineStr">
        <is>
          <t>Revenue</t>
        </is>
      </c>
      <c r="B19" s="5" t="n">
        <v>28120</v>
      </c>
      <c r="C19" s="5" t="n">
        <v>22876</v>
      </c>
      <c r="D19" s="5" t="n">
        <v>78308</v>
      </c>
      <c r="E19" s="5" t="n">
        <v>66714</v>
      </c>
    </row>
    <row r="20">
      <c r="A20" s="4" t="inlineStr">
        <is>
          <t>Clients</t>
        </is>
      </c>
    </row>
    <row r="21">
      <c r="A21" s="3" t="inlineStr">
        <is>
          <t>Revenues from External Customers and Long-Lived Assets [Line Items]</t>
        </is>
      </c>
    </row>
    <row r="22">
      <c r="A22" s="4" t="inlineStr">
        <is>
          <t>Revenue</t>
        </is>
      </c>
      <c r="B22" s="5" t="n">
        <v>38005</v>
      </c>
      <c r="C22" s="5" t="n">
        <v>30146</v>
      </c>
      <c r="D22" s="5" t="n">
        <v>104454</v>
      </c>
      <c r="E22" s="5" t="n">
        <v>81629</v>
      </c>
    </row>
    <row r="23">
      <c r="A23" s="4" t="inlineStr">
        <is>
          <t>Clients | United States</t>
        </is>
      </c>
    </row>
    <row r="24">
      <c r="A24" s="3" t="inlineStr">
        <is>
          <t>Revenues from External Customers and Long-Lived Assets [Line Items]</t>
        </is>
      </c>
    </row>
    <row r="25">
      <c r="A25" s="4" t="inlineStr">
        <is>
          <t>Revenue</t>
        </is>
      </c>
      <c r="B25" s="5" t="n">
        <v>28861</v>
      </c>
      <c r="C25" s="5" t="n">
        <v>23502</v>
      </c>
      <c r="D25" s="5" t="n">
        <v>76174</v>
      </c>
      <c r="E25" s="5" t="n">
        <v>62607</v>
      </c>
    </row>
    <row r="26">
      <c r="A26" s="4" t="inlineStr">
        <is>
          <t>Clients | Rest of world</t>
        </is>
      </c>
    </row>
    <row r="27">
      <c r="A27" s="3" t="inlineStr">
        <is>
          <t>Revenues from External Customers and Long-Lived Assets [Line Items]</t>
        </is>
      </c>
    </row>
    <row r="28">
      <c r="A28" s="4" t="inlineStr">
        <is>
          <t>Revenue</t>
        </is>
      </c>
      <c r="B28" s="6" t="n">
        <v>9144</v>
      </c>
      <c r="C28" s="6" t="n">
        <v>6644</v>
      </c>
      <c r="D28" s="6" t="n">
        <v>28280</v>
      </c>
      <c r="E28" s="6" t="n">
        <v>19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row>
    <row r="2">
      <c r="A2" s="3" t="inlineStr">
        <is>
          <t>Increase (Decrease) in Stockholders' Equity [Roll Forward]</t>
        </is>
      </c>
    </row>
    <row r="3">
      <c r="A3" s="4" t="inlineStr">
        <is>
          <t>Cumulative effect adjustment from adoption of new accounting pronouncement</t>
        </is>
      </c>
      <c r="C3" s="6" t="n">
        <v>-11799</v>
      </c>
      <c r="G3" s="6" t="n">
        <v>-11799</v>
      </c>
    </row>
    <row r="4">
      <c r="A4" s="4" t="inlineStr">
        <is>
          <t>Beginning balance (in shares) at Dec. 31, 2018</t>
        </is>
      </c>
      <c r="D4" s="5" t="n">
        <v>106454321</v>
      </c>
    </row>
    <row r="5">
      <c r="A5" s="4" t="inlineStr">
        <is>
          <t>Beginning balance at Dec. 31, 2018</t>
        </is>
      </c>
      <c r="B5" s="6" t="n">
        <v>243745</v>
      </c>
      <c r="D5" s="6" t="n">
        <v>11</v>
      </c>
      <c r="E5" s="6" t="n">
        <v>387233</v>
      </c>
      <c r="F5" s="6" t="n">
        <v>-143499</v>
      </c>
    </row>
    <row r="6">
      <c r="A6" s="3" t="inlineStr">
        <is>
          <t>Increase (Decrease) in Stockholders' Equity [Roll Forward]</t>
        </is>
      </c>
    </row>
    <row r="7">
      <c r="A7" s="4" t="inlineStr">
        <is>
          <t>Issuance of common stock upon exercise of stock options and common stock warrants (in shares)</t>
        </is>
      </c>
      <c r="D7" s="5" t="n">
        <v>5041302</v>
      </c>
    </row>
    <row r="8">
      <c r="A8" s="4" t="inlineStr">
        <is>
          <t>Issuance of common stock upon exercise of stock options and common stock warrants</t>
        </is>
      </c>
      <c r="B8" s="5" t="n">
        <v>14145</v>
      </c>
      <c r="E8" s="5" t="n">
        <v>14145</v>
      </c>
    </row>
    <row r="9">
      <c r="A9" s="4" t="inlineStr">
        <is>
          <t>Stock-based compensation expense</t>
        </is>
      </c>
      <c r="B9" s="5" t="n">
        <v>10714</v>
      </c>
      <c r="E9" s="5" t="n">
        <v>10714</v>
      </c>
    </row>
    <row r="10">
      <c r="A10" s="4" t="inlineStr">
        <is>
          <t>Issuance of common stock for settlement of RSUs (in shares)</t>
        </is>
      </c>
      <c r="D10" s="5" t="n">
        <v>123562</v>
      </c>
    </row>
    <row r="11">
      <c r="A11" s="4" t="inlineStr">
        <is>
          <t>Issuance of common stock for settlement of RSUs</t>
        </is>
      </c>
      <c r="B11" s="6" t="n">
        <v>0</v>
      </c>
    </row>
    <row r="12">
      <c r="A12" s="4" t="inlineStr">
        <is>
          <t>Issuance of common stock in connection with employee stock purchase plan (in shares)</t>
        </is>
      </c>
      <c r="B12" s="5" t="n">
        <v>280308</v>
      </c>
    </row>
    <row r="13">
      <c r="A13" s="4" t="inlineStr">
        <is>
          <t>Issuance of common stock in connection with employee stock purchase plan</t>
        </is>
      </c>
      <c r="B13" s="6" t="n">
        <v>3577</v>
      </c>
      <c r="E13" s="5" t="n">
        <v>3577</v>
      </c>
    </row>
    <row r="14">
      <c r="A14" s="4" t="inlineStr">
        <is>
          <t>Net loss</t>
        </is>
      </c>
      <c r="B14" s="5" t="n">
        <v>-11158</v>
      </c>
      <c r="F14" s="5" t="n">
        <v>-11158</v>
      </c>
    </row>
    <row r="15">
      <c r="A15" s="4" t="inlineStr">
        <is>
          <t>Ending balance (in shares) at Sep. 30, 2019</t>
        </is>
      </c>
      <c r="D15" s="5" t="n">
        <v>111899493</v>
      </c>
    </row>
    <row r="16">
      <c r="A16" s="4" t="inlineStr">
        <is>
          <t>Ending balance at Sep. 30, 2019</t>
        </is>
      </c>
      <c r="B16" s="5" t="n">
        <v>249224</v>
      </c>
      <c r="D16" s="6" t="n">
        <v>11</v>
      </c>
      <c r="E16" s="5" t="n">
        <v>415669</v>
      </c>
      <c r="F16" s="5" t="n">
        <v>-166456</v>
      </c>
    </row>
    <row r="17">
      <c r="A17" s="4" t="inlineStr">
        <is>
          <t>Beginning balance (in shares) at Jun. 30, 2019</t>
        </is>
      </c>
      <c r="D17" s="5" t="n">
        <v>110708530</v>
      </c>
    </row>
    <row r="18">
      <c r="A18" s="4" t="inlineStr">
        <is>
          <t>Beginning balance at Jun. 30, 2019</t>
        </is>
      </c>
      <c r="B18" s="5" t="n">
        <v>244978</v>
      </c>
      <c r="D18" s="6" t="n">
        <v>11</v>
      </c>
      <c r="E18" s="5" t="n">
        <v>407876</v>
      </c>
      <c r="F18" s="5" t="n">
        <v>-162909</v>
      </c>
    </row>
    <row r="19">
      <c r="A19" s="3" t="inlineStr">
        <is>
          <t>Increase (Decrease) in Stockholders' Equity [Roll Forward]</t>
        </is>
      </c>
    </row>
    <row r="20">
      <c r="A20" s="4" t="inlineStr">
        <is>
          <t>Issuance of common stock upon exercise of stock options and common stock warrants (in shares)</t>
        </is>
      </c>
      <c r="D20" s="5" t="n">
        <v>1122763</v>
      </c>
    </row>
    <row r="21">
      <c r="A21" s="4" t="inlineStr">
        <is>
          <t>Issuance of common stock upon exercise of stock options and common stock warrants</t>
        </is>
      </c>
      <c r="B21" s="5" t="n">
        <v>3795</v>
      </c>
      <c r="E21" s="5" t="n">
        <v>3795</v>
      </c>
    </row>
    <row r="22">
      <c r="A22" s="4" t="inlineStr">
        <is>
          <t>Stock-based compensation expense</t>
        </is>
      </c>
      <c r="B22" s="5" t="n">
        <v>3998</v>
      </c>
      <c r="E22" s="5" t="n">
        <v>3998</v>
      </c>
    </row>
    <row r="23">
      <c r="A23" s="4" t="inlineStr">
        <is>
          <t>Issuance of common stock for settlement of RSUs (in shares)</t>
        </is>
      </c>
      <c r="D23" s="5" t="n">
        <v>68200</v>
      </c>
    </row>
    <row r="24">
      <c r="A24" s="4" t="inlineStr">
        <is>
          <t>Issuance of common stock for settlement of RSUs</t>
        </is>
      </c>
      <c r="B24" s="5" t="n">
        <v>0</v>
      </c>
    </row>
    <row r="25">
      <c r="A25" s="4" t="inlineStr">
        <is>
          <t>Net loss</t>
        </is>
      </c>
      <c r="B25" s="5" t="n">
        <v>-3547</v>
      </c>
      <c r="F25" s="5" t="n">
        <v>-3547</v>
      </c>
    </row>
    <row r="26">
      <c r="A26" s="4" t="inlineStr">
        <is>
          <t>Ending balance (in shares) at Sep. 30, 2019</t>
        </is>
      </c>
      <c r="D26" s="5" t="n">
        <v>111899493</v>
      </c>
    </row>
    <row r="27">
      <c r="A27" s="4" t="inlineStr">
        <is>
          <t>Ending balance at Sep. 30, 2019</t>
        </is>
      </c>
      <c r="B27" s="5" t="n">
        <v>249224</v>
      </c>
      <c r="D27" s="6" t="n">
        <v>11</v>
      </c>
      <c r="E27" s="5" t="n">
        <v>415669</v>
      </c>
      <c r="F27" s="5" t="n">
        <v>-166456</v>
      </c>
    </row>
    <row r="28">
      <c r="A28" s="4" t="inlineStr">
        <is>
          <t>Beginning balance (in shares) at Dec. 31, 2019</t>
        </is>
      </c>
      <c r="D28" s="5" t="n">
        <v>113604398</v>
      </c>
    </row>
    <row r="29">
      <c r="A29" s="4" t="inlineStr">
        <is>
          <t>Beginning balance at Dec. 31, 2019</t>
        </is>
      </c>
      <c r="B29" s="5" t="n">
        <v>259424</v>
      </c>
      <c r="D29" s="6" t="n">
        <v>11</v>
      </c>
      <c r="E29" s="5" t="n">
        <v>431370</v>
      </c>
      <c r="F29" s="5" t="n">
        <v>-171957</v>
      </c>
    </row>
    <row r="30">
      <c r="A30" s="3" t="inlineStr">
        <is>
          <t>Increase (Decrease) in Stockholders' Equity [Roll Forward]</t>
        </is>
      </c>
    </row>
    <row r="31">
      <c r="A31" s="4" t="inlineStr">
        <is>
          <t>Issuance of common stock upon exercise of stock options and common stock warrants (in shares)</t>
        </is>
      </c>
      <c r="D31" s="5" t="n">
        <v>6744484</v>
      </c>
    </row>
    <row r="32">
      <c r="A32" s="4" t="inlineStr">
        <is>
          <t>Issuance of common stock upon exercise of stock options and common stock warrants</t>
        </is>
      </c>
      <c r="B32" s="5" t="n">
        <v>23343</v>
      </c>
      <c r="D32" s="6" t="n">
        <v>1</v>
      </c>
      <c r="E32" s="5" t="n">
        <v>23342</v>
      </c>
    </row>
    <row r="33">
      <c r="A33" s="4" t="inlineStr">
        <is>
          <t>Stock-based compensation expense</t>
        </is>
      </c>
      <c r="B33" s="5" t="n">
        <v>18927</v>
      </c>
      <c r="E33" s="5" t="n">
        <v>18927</v>
      </c>
    </row>
    <row r="34">
      <c r="A34" s="4" t="inlineStr">
        <is>
          <t>Issuance of common stock for settlement of RSUs (in shares)</t>
        </is>
      </c>
      <c r="D34" s="5" t="n">
        <v>1162183</v>
      </c>
    </row>
    <row r="35">
      <c r="A35" s="4" t="inlineStr">
        <is>
          <t>Issuance of common stock for settlement of RSUs</t>
        </is>
      </c>
      <c r="B35" s="5" t="n">
        <v>0</v>
      </c>
    </row>
    <row r="36">
      <c r="A36" s="4" t="inlineStr">
        <is>
          <t>Tides Foundation common stock warrant expense and other</t>
        </is>
      </c>
      <c r="B36" s="5" t="n">
        <v>1011</v>
      </c>
      <c r="E36" s="5" t="n">
        <v>1011</v>
      </c>
    </row>
    <row r="37">
      <c r="A37" s="4" t="inlineStr">
        <is>
          <t>Issuance of common stock in connection with employee stock purchase plan (in shares)</t>
        </is>
      </c>
      <c r="D37" s="5" t="n">
        <v>264244</v>
      </c>
    </row>
    <row r="38">
      <c r="A38" s="4" t="inlineStr">
        <is>
          <t>Issuance of common stock in connection with employee stock purchase plan</t>
        </is>
      </c>
      <c r="B38" s="5" t="n">
        <v>2661</v>
      </c>
      <c r="E38" s="5" t="n">
        <v>2661</v>
      </c>
    </row>
    <row r="39">
      <c r="A39" s="4" t="inlineStr">
        <is>
          <t>Net loss</t>
        </is>
      </c>
      <c r="B39" s="5" t="n">
        <v>-23792</v>
      </c>
      <c r="F39" s="5" t="n">
        <v>-23792</v>
      </c>
    </row>
    <row r="40">
      <c r="A40" s="4" t="inlineStr">
        <is>
          <t>Ending balance (in shares) at Sep. 30, 2020</t>
        </is>
      </c>
      <c r="D40" s="5" t="n">
        <v>121775309</v>
      </c>
    </row>
    <row r="41">
      <c r="A41" s="4" t="inlineStr">
        <is>
          <t>Ending balance at Sep. 30, 2020</t>
        </is>
      </c>
      <c r="B41" s="5" t="n">
        <v>281574</v>
      </c>
      <c r="D41" s="6" t="n">
        <v>12</v>
      </c>
      <c r="E41" s="5" t="n">
        <v>477311</v>
      </c>
      <c r="F41" s="5" t="n">
        <v>-195749</v>
      </c>
    </row>
    <row r="42">
      <c r="A42" s="4" t="inlineStr">
        <is>
          <t>Beginning balance (in shares) at Jun. 30, 2020</t>
        </is>
      </c>
      <c r="D42" s="5" t="n">
        <v>119267694</v>
      </c>
    </row>
    <row r="43">
      <c r="A43" s="4" t="inlineStr">
        <is>
          <t>Beginning balance at Jun. 30, 2020</t>
        </is>
      </c>
      <c r="B43" s="5" t="n">
        <v>270143</v>
      </c>
      <c r="D43" s="6" t="n">
        <v>12</v>
      </c>
      <c r="E43" s="5" t="n">
        <v>463133</v>
      </c>
      <c r="F43" s="5" t="n">
        <v>-193002</v>
      </c>
    </row>
    <row r="44">
      <c r="A44" s="3" t="inlineStr">
        <is>
          <t>Increase (Decrease) in Stockholders' Equity [Roll Forward]</t>
        </is>
      </c>
    </row>
    <row r="45">
      <c r="A45" s="4" t="inlineStr">
        <is>
          <t>Issuance of common stock upon exercise of stock options and common stock warrants (in shares)</t>
        </is>
      </c>
      <c r="D45" s="5" t="n">
        <v>2096934</v>
      </c>
    </row>
    <row r="46">
      <c r="A46" s="4" t="inlineStr">
        <is>
          <t>Issuance of common stock upon exercise of stock options and common stock warrants</t>
        </is>
      </c>
      <c r="B46" s="5" t="n">
        <v>7333</v>
      </c>
      <c r="D46" s="6" t="n">
        <v>0</v>
      </c>
      <c r="E46" s="5" t="n">
        <v>7333</v>
      </c>
    </row>
    <row r="47">
      <c r="A47" s="4" t="inlineStr">
        <is>
          <t>Stock-based compensation expense</t>
        </is>
      </c>
      <c r="B47" s="5" t="n">
        <v>6734</v>
      </c>
      <c r="E47" s="5" t="n">
        <v>6734</v>
      </c>
    </row>
    <row r="48">
      <c r="A48" s="4" t="inlineStr">
        <is>
          <t>Issuance of common stock for settlement of RSUs (in shares)</t>
        </is>
      </c>
      <c r="D48" s="5" t="n">
        <v>410681</v>
      </c>
    </row>
    <row r="49">
      <c r="A49" s="4" t="inlineStr">
        <is>
          <t>Issuance of common stock for settlement of RSUs</t>
        </is>
      </c>
      <c r="B49" s="5" t="n">
        <v>0</v>
      </c>
    </row>
    <row r="50">
      <c r="A50" s="4" t="inlineStr">
        <is>
          <t>Tides Foundation common stock warrant expense and other</t>
        </is>
      </c>
      <c r="B50" s="5" t="n">
        <v>111</v>
      </c>
      <c r="E50" s="5" t="n">
        <v>111</v>
      </c>
    </row>
    <row r="51">
      <c r="A51" s="4" t="inlineStr">
        <is>
          <t>Net loss</t>
        </is>
      </c>
      <c r="B51" s="5" t="n">
        <v>-2747</v>
      </c>
      <c r="F51" s="5" t="n">
        <v>-2747</v>
      </c>
    </row>
    <row r="52">
      <c r="A52" s="4" t="inlineStr">
        <is>
          <t>Ending balance (in shares) at Sep. 30, 2020</t>
        </is>
      </c>
      <c r="D52" s="5" t="n">
        <v>121775309</v>
      </c>
    </row>
    <row r="53">
      <c r="A53" s="4" t="inlineStr">
        <is>
          <t>Ending balance at Sep. 30, 2020</t>
        </is>
      </c>
      <c r="B53" s="6" t="n">
        <v>281574</v>
      </c>
      <c r="D53" s="6" t="n">
        <v>12</v>
      </c>
      <c r="E53" s="6" t="n">
        <v>477311</v>
      </c>
      <c r="F53" s="6" t="n">
        <v>-195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3792</v>
      </c>
      <c r="C4" s="6" t="n">
        <v>-11158</v>
      </c>
    </row>
    <row r="5">
      <c r="A5" s="3" t="inlineStr">
        <is>
          <t>Adjustments to reconcile net loss to net cash provided by operating activities:</t>
        </is>
      </c>
    </row>
    <row r="6">
      <c r="A6" s="4" t="inlineStr">
        <is>
          <t>Provision for transaction losses</t>
        </is>
      </c>
      <c r="B6" s="5" t="n">
        <v>2654</v>
      </c>
      <c r="C6" s="5" t="n">
        <v>2078</v>
      </c>
    </row>
    <row r="7">
      <c r="A7" s="4" t="inlineStr">
        <is>
          <t>Depreciation and amortization</t>
        </is>
      </c>
      <c r="B7" s="5" t="n">
        <v>7444</v>
      </c>
      <c r="C7" s="5" t="n">
        <v>4498</v>
      </c>
    </row>
    <row r="8">
      <c r="A8" s="4" t="inlineStr">
        <is>
          <t>Amortization of debt issuance costs</t>
        </is>
      </c>
      <c r="B8" s="5" t="n">
        <v>43</v>
      </c>
      <c r="C8" s="5" t="n">
        <v>39</v>
      </c>
    </row>
    <row r="9">
      <c r="A9" s="4" t="inlineStr">
        <is>
          <t>Amortization of discount on purchases of marketable securities</t>
        </is>
      </c>
      <c r="B9" s="5" t="n">
        <v>-311</v>
      </c>
      <c r="C9" s="5" t="n">
        <v>-948</v>
      </c>
    </row>
    <row r="10">
      <c r="A10" s="4" t="inlineStr">
        <is>
          <t>Amortization of operating lease asset</t>
        </is>
      </c>
      <c r="B10" s="5" t="n">
        <v>2927</v>
      </c>
      <c r="C10" s="5" t="n">
        <v>3059</v>
      </c>
    </row>
    <row r="11">
      <c r="A11" s="4" t="inlineStr">
        <is>
          <t>Tides Foundation common stock warrant expense</t>
        </is>
      </c>
      <c r="B11" s="5" t="n">
        <v>564</v>
      </c>
      <c r="C11" s="5" t="n">
        <v>439</v>
      </c>
    </row>
    <row r="12">
      <c r="A12" s="4" t="inlineStr">
        <is>
          <t>Stock-based compensation expense</t>
        </is>
      </c>
      <c r="B12" s="5" t="n">
        <v>19527</v>
      </c>
      <c r="C12" s="5" t="n">
        <v>10858</v>
      </c>
    </row>
    <row r="13">
      <c r="A13" s="3" t="inlineStr">
        <is>
          <t>Changes in operating assets and liabilities:</t>
        </is>
      </c>
    </row>
    <row r="14">
      <c r="A14" s="4" t="inlineStr">
        <is>
          <t>Trade and client receivables</t>
        </is>
      </c>
      <c r="B14" s="5" t="n">
        <v>-12490</v>
      </c>
      <c r="C14" s="5" t="n">
        <v>-7103</v>
      </c>
    </row>
    <row r="15">
      <c r="A15" s="4" t="inlineStr">
        <is>
          <t>Prepaid expenses and other assets</t>
        </is>
      </c>
      <c r="B15" s="5" t="n">
        <v>-284</v>
      </c>
      <c r="C15" s="5" t="n">
        <v>-1407</v>
      </c>
    </row>
    <row r="16">
      <c r="A16" s="4" t="inlineStr">
        <is>
          <t>Operating lease liability</t>
        </is>
      </c>
      <c r="B16" s="5" t="n">
        <v>-1420</v>
      </c>
      <c r="C16" s="5" t="n">
        <v>-979</v>
      </c>
    </row>
    <row r="17">
      <c r="A17" s="4" t="inlineStr">
        <is>
          <t>Accounts payable</t>
        </is>
      </c>
      <c r="B17" s="5" t="n">
        <v>5087</v>
      </c>
      <c r="C17" s="5" t="n">
        <v>697</v>
      </c>
    </row>
    <row r="18">
      <c r="A18" s="4" t="inlineStr">
        <is>
          <t>Accrued expenses and other liabilities</t>
        </is>
      </c>
      <c r="B18" s="5" t="n">
        <v>10448</v>
      </c>
      <c r="C18" s="5" t="n">
        <v>-799</v>
      </c>
    </row>
    <row r="19">
      <c r="A19" s="4" t="inlineStr">
        <is>
          <t>Deferred revenue</t>
        </is>
      </c>
      <c r="B19" s="5" t="n">
        <v>3015</v>
      </c>
      <c r="C19" s="5" t="n">
        <v>2727</v>
      </c>
    </row>
    <row r="20">
      <c r="A20" s="4" t="inlineStr">
        <is>
          <t>Net cash provided by operating activities</t>
        </is>
      </c>
      <c r="B20" s="5" t="n">
        <v>13412</v>
      </c>
      <c r="C20" s="5" t="n">
        <v>2001</v>
      </c>
    </row>
    <row r="21">
      <c r="A21" s="3" t="inlineStr">
        <is>
          <t>CASH FLOWS FROM INVESTING ACTIVITIES:</t>
        </is>
      </c>
    </row>
    <row r="22">
      <c r="A22" s="4" t="inlineStr">
        <is>
          <t>Purchases of marketable securities</t>
        </is>
      </c>
      <c r="B22" s="5" t="n">
        <v>-70215</v>
      </c>
      <c r="C22" s="5" t="n">
        <v>-131950</v>
      </c>
    </row>
    <row r="23">
      <c r="A23" s="4" t="inlineStr">
        <is>
          <t>Proceeds from maturities of marketable securities</t>
        </is>
      </c>
      <c r="B23" s="5" t="n">
        <v>89000</v>
      </c>
      <c r="C23" s="5" t="n">
        <v>72500</v>
      </c>
    </row>
    <row r="24">
      <c r="A24" s="4" t="inlineStr">
        <is>
          <t>Purchases of property and equipment</t>
        </is>
      </c>
      <c r="B24" s="5" t="n">
        <v>-6210</v>
      </c>
      <c r="C24" s="5" t="n">
        <v>-10230</v>
      </c>
    </row>
    <row r="25">
      <c r="A25" s="4" t="inlineStr">
        <is>
          <t>Internal-use software and platform development costs</t>
        </is>
      </c>
      <c r="B25" s="5" t="n">
        <v>-5567</v>
      </c>
      <c r="C25" s="5" t="n">
        <v>-4054</v>
      </c>
    </row>
    <row r="26">
      <c r="A26" s="4" t="inlineStr">
        <is>
          <t>Net cash provided by (used in) investing activities</t>
        </is>
      </c>
      <c r="B26" s="5" t="n">
        <v>7008</v>
      </c>
      <c r="C26" s="5" t="n">
        <v>-73734</v>
      </c>
    </row>
    <row r="27">
      <c r="A27" s="3" t="inlineStr">
        <is>
          <t>CASH FLOWS FROM FINANCING ACTIVITIES:</t>
        </is>
      </c>
    </row>
    <row r="28">
      <c r="A28" s="4" t="inlineStr">
        <is>
          <t>Changes in escrow funds payable</t>
        </is>
      </c>
      <c r="B28" s="5" t="n">
        <v>19409</v>
      </c>
      <c r="C28" s="5" t="n">
        <v>16407</v>
      </c>
    </row>
    <row r="29">
      <c r="A29" s="4" t="inlineStr">
        <is>
          <t>Proceeds from exercises of stock options and common stock warrants</t>
        </is>
      </c>
      <c r="B29" s="5" t="n">
        <v>23343</v>
      </c>
      <c r="C29" s="5" t="n">
        <v>13974</v>
      </c>
    </row>
    <row r="30">
      <c r="A30" s="4" t="inlineStr">
        <is>
          <t>Proceeds from borrowings on debt</t>
        </is>
      </c>
      <c r="B30" s="5" t="n">
        <v>18000</v>
      </c>
      <c r="C30" s="5" t="n">
        <v>50000</v>
      </c>
    </row>
    <row r="31">
      <c r="A31" s="4" t="inlineStr">
        <is>
          <t>Repayment of debt</t>
        </is>
      </c>
      <c r="B31" s="5" t="n">
        <v>-23729</v>
      </c>
      <c r="C31" s="5" t="n">
        <v>-53786</v>
      </c>
    </row>
    <row r="32">
      <c r="A32" s="4" t="inlineStr">
        <is>
          <t>Proceeds from employee stock purchase plan</t>
        </is>
      </c>
      <c r="B32" s="5" t="n">
        <v>2661</v>
      </c>
      <c r="C32" s="5" t="n">
        <v>3577</v>
      </c>
    </row>
    <row r="33">
      <c r="A33" s="4" t="inlineStr">
        <is>
          <t>Net cash provided by financing activities</t>
        </is>
      </c>
      <c r="B33" s="5" t="n">
        <v>39684</v>
      </c>
      <c r="C33" s="5" t="n">
        <v>30172</v>
      </c>
    </row>
    <row r="34">
      <c r="A34" s="4" t="inlineStr">
        <is>
          <t>NET CHANGE IN CASH, CASH EQUIVALENTS, AND RESTRICTED CASH</t>
        </is>
      </c>
      <c r="B34" s="5" t="n">
        <v>60104</v>
      </c>
      <c r="C34" s="5" t="n">
        <v>-41561</v>
      </c>
    </row>
    <row r="35">
      <c r="A35" s="4" t="inlineStr">
        <is>
          <t>Cash, cash equivalents, and restricted cash—beginning of period</t>
        </is>
      </c>
      <c r="B35" s="5" t="n">
        <v>159603</v>
      </c>
      <c r="C35" s="5" t="n">
        <v>230067</v>
      </c>
    </row>
    <row r="36">
      <c r="A36" s="4" t="inlineStr">
        <is>
          <t>Cash, cash equivalents, and restricted cash—end of period</t>
        </is>
      </c>
      <c r="B36" s="5" t="n">
        <v>219707</v>
      </c>
      <c r="C36" s="5" t="n">
        <v>188506</v>
      </c>
    </row>
    <row r="37">
      <c r="A37" s="3" t="inlineStr">
        <is>
          <t>SUPPLEMENTAL DISCLOSURE OF CASH FLOW INFORMATION:</t>
        </is>
      </c>
    </row>
    <row r="38">
      <c r="A38" s="4" t="inlineStr">
        <is>
          <t>Cash paid for interest</t>
        </is>
      </c>
      <c r="B38" s="5" t="n">
        <v>640</v>
      </c>
      <c r="C38" s="5" t="n">
        <v>1027</v>
      </c>
    </row>
    <row r="39">
      <c r="A39" s="3" t="inlineStr">
        <is>
          <t>SUPPLEMENTAL DISCLOSURES OF NON-CASH INVESTING ACTIVITIES:</t>
        </is>
      </c>
    </row>
    <row r="40">
      <c r="A40" s="4" t="inlineStr">
        <is>
          <t>Property and equipment purchased but not yet paid</t>
        </is>
      </c>
      <c r="B40" s="6" t="n">
        <v>395</v>
      </c>
      <c r="C40" s="6" t="n">
        <v>9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Upwork Inc. (the “Company” or “Upwork”) operates a work marketplace that connects businesses (“clients”) with independent talent (“freelancers,” and, together with clients, “users”). The Company was originally incorporated in the state of Delaware in December 2013 prior to and in connection with the combination (the “Elance-oDesk Combination”) of Elance, Inc. (“Elance”) and oDesk Corporation (“oDesk”). The Company changed its name to Elance-oDesk, Inc. shortly before the Elance-oDesk Combination in March 2014, and later to Upwork Inc. in May 2015. In 2015, the Company relaunched as Upwork and commenced consolidation of its two operating platforms. In 2016, following completion of the platform consolidation, the Company began operating under a single platform. The Company is currently headquartered in Santa Clara, California. Unless otherwise expressly stated or the context otherwise requires, the terms “Upwork” and the “Company” in these notes to the condensed consolidated financial statements refer to Upwork and its wholly-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generally accepted accounting principles in the United State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19 (the “Annual Report”), filed with the SEC on March 2, 2020. The condensed consolidated balance sheet as of December 31, 2019 included herein was derived from the audited financial statements as of that date, but does not include all disclosures including notes required by U.S. GAAP. The condensed consolidated financial statements include the accounts of Upwork Inc. and its wholly-owned subsidiaries. All intercompany balances and transactions have been eliminated. The accompanying condensed consolidated financial statements reflect all normal recurring adjustments necessary to present fairly the financial position, results of operations, changes in stockholders’ equity and cash flows for the interim periods, but do not purport to be indicative of the results of operations or financial condition to be anticipated for the full year ending December 31, 2020.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doubtful accounts; liabilities relating to transaction losses; the valuation of warrant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Due to the COVID-19 pandemic, there has been uncertainty and disruption in the global economy.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Impacts of Recently Adopted Accounting Pronouncements on 2019 Interim Reporting On December 31, 2019, the Company adopted Accounting Standards Update (“ASU”) No. 2014-09, Revenue from Contracts with Customers (“Topic 606”), ASU No. 2016-02, Leases (“Topic 842”), and ASU No. 2016-18, Statement of Cash Flows (Topic 230): Restricted Cash (“Topic 230”) effective as of January 1, 2019. As a result, interim results for reporting periods beginning on or after January 1, 2019 will differ from amounts previously reported on the Company’s quarterly reports on Form 10-Q. The following table summarizes the impacts of adopting these standards on the Company’s previously issued condensed consolidated statements of operations for the three and nine months ended September 30, 2019 and condensed consolidated statement of cash flows for the nine months ended September 30, 2019 (in thousands): Balances, Topic Topic 842 (1) Topic Balances, Condensed Consolidated Statement of Operations for the Three Months Ended September 30, 2019 Revenue $ 78,786 $ (771) $ — $ — $ 78,015 Operating expense—General and administrative 16,519 — (51) — 16,468 Net loss (2,827) (771) 51 — (3,547) Condensed Consolidated Statement of Operations for the Nine Months Ended September 30, 2019 Revenue $ 221,966 $ (1,692) $ — $ — $ 220,274 Operating expense—General and administrative 46,309 — (116) — 46,193 Net loss (9,582) (1,692) 116 — (11,158) Net loss per share, basic and diluted (0.09) (0.01) — — (0.10) Condensed Consolidated Statement of Cash Flows for the Nine Months Ended September 30, 2019 Operating activities Net loss $ (9,582) $ (1,692) $ 116 $ — $ (11,158) Amortization of operating lease asset — — 3,059 — 3,059 Trade and client receivables (11,885) 4,782 — — (7,103) Prepaid expenses and other assets (1,439) — 32 — (1,407) Operating lease liability — — (979) — (979) Accrued expenses and other liabilities 5,814 (4,385) (2,228) — (799) Deferred revenue 1,432 1,295 — — 2,727 Financing activities—changes in funds held in escrow, including funds in transit (16,407) — — 16,407 — NET CHANGE IN CASH, CASH EQUIVALENTS, AND RESTRICTED CASH (57,968) — — 16,407 (41,561) Cash, cash equivalents, and restricted cash—beginning of period 129,128 — — 100,939 230,067 Cash, cash equivalents, and restricted cash—end of period 71,160 — — 117,346 188,506 (1) Amounts include other adjustments made in conjunction with the adoption of Topic 842. Recently Adopted Accounting Pronouncements The significant accounting policies applied in the Company’s audited consolidated financial statements, as disclosed in the Annual Report, are applied consistently in these unaudited interim condensed consolidated financial statements, except as noted below. In June 2016, the Financial Accounting Standards Board (the “FASB”) issued ASU No. 2016-13, Financial Instruments—Credit Losses (Topic 326): Measurement of Credit Losses on Financial Instruments. This standard changes the methodology for measuring credit losses on financial instruments and the timing of when such losses are recorded. The Company adopted ASU No. 2016-13 and related updates on January 1, 2020. The adoption did not have a material impact on the Company’s condensed consolidated financial statements. In January 2017, the FASB issued ASU No. 2017-04, Intangibles—Goodwill and Others (Topic 350): Simplifying the Test for Goodwill Impairment. ASU No. 2017-04 eliminates Step 2 from the goodwill impairment test, which measures a goodwill impairment loss by comparing the implied fair value of a reporting unit’s goodwill with the carrying amount of that goodwill. The Company adopted ASU No. 2017-04 on January 1, 2020. The adoption did not have a material impact on the Company’s condensed consolidated financial statements. In August 2018, the FASB issued ASU No. 2018-13, Fair Value Measurement (Topic 820): Disclosure Framework—Changes to the Disclosure Requirements for Fair Value Measurement, which modifies the disclosure requirements on fair value measurements. The Company adopted ASU No. 2018-13 on January 1, 2020. The adoption did not have a material impact on the Company’s condensed consolidated financial statements. In August 2018, the FASB issued ASU No. 2018-15, Intangibles—Goodwill and Other—Internal-Use Software (Subtopic 350-40): Customer’s Accounting for Implementation Costs Incurred in a Cloud Computing Arrangement That Is a Service Contract. ASU No. 2018-15 aligns the requirements for capitalizing implementation costs in a cloud computing arrangement service contract with the requirements for capitalizing implementation costs incurred for an internal-use software license. The Company adopted ASU No. 2018-15 on January 1, 2020 using the prospective adoption method. The adoption did not have a material impact on the Company’s condensed consolidated financial statements. Recent Accounting Pronouncements Not Yet Adopted The Company has reviewed all other accounting pronouncements issued during the nine months ended September 30, 2020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 See “Note 9 —Segment and Geographical Information” for the Company’s revenue disaggregated by type of service and geographic area. Remaining Performance Obligations As of September 30, 2020, the Company had approximately $20.0 million of remaining performance obligations. The Company’s remaining performance obligations consist of transaction price that has been allocated to unexercised material rights related to the Company’s arrangements with freelancers subject to tiered service fees, subscriptions, memberships, “Connects” (virtual tokens that allow freelancers to bid on projects on the Company’s platform), and certain incentive payments made to the Company by payment processors. As of September 30, 2020, the Company expects to recognize approximately $15.9 million over the next 12 months, with the remaining balance recognized thereafter.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in thousands): September 30, 2020 December 31, 2019 Trade and client receivables, net of allowance $ 39,853 $ 30,156 Contract liabilities Deferred revenue 15,892 13,799 Deferred revenue (component of other liabilities, noncurrent) 4,074 3,153 During the three and nine months ended September 30, 2020, changes in the contract liabilities balances were a result of normal business activity, deferral of revenue related to arrangements with freelancers subject to tiered service fees and related allocation of transaction price to material rights, and a change in estimate related to the period of time over which to recognize the consideration allocated to the material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43:25Z</dcterms:created>
  <dcterms:modified xmlns:dcterms="http://purl.org/dc/terms/" xmlns:xsi="http://www.w3.org/2001/XMLSchema-instance" xsi:type="dcterms:W3CDTF">2020-11-04T16:43:25Z</dcterms:modified>
</cp:coreProperties>
</file>